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Nature of Business" sheetId="6" r:id="rId6"/>
    <s:sheet name="Summary of Significant Accounti" sheetId="7" r:id="rId7"/>
    <s:sheet name="Concentration" sheetId="8" r:id="rId8"/>
    <s:sheet name="Litigation" sheetId="9" r:id="rId9"/>
    <s:sheet name="Convertible Notes" sheetId="10" r:id="rId10"/>
    <s:sheet name="Derivative Liabilities" sheetId="11" r:id="rId11"/>
    <s:sheet name="Stock warrants" sheetId="12" r:id="rId12"/>
    <s:sheet name="Note Payable to Bank" sheetId="13" r:id="rId13"/>
    <s:sheet name="Production Line of Credit" sheetId="14" r:id="rId14"/>
    <s:sheet name="Debt settlement" sheetId="15" r:id="rId15"/>
    <s:sheet name="Related Party Transactions" sheetId="16" r:id="rId16"/>
    <s:sheet name="Common shares reserved for futu" sheetId="17" r:id="rId17"/>
    <s:sheet name="Commitments and Contingencies" sheetId="18" r:id="rId18"/>
    <s:sheet name="Subsequent Event" sheetId="19" r:id="rId19"/>
    <s:sheet name="Acquisition of SWC Group, Inc, " sheetId="20" r:id="rId20"/>
    <s:sheet name="Summary of Significant Accoun21" sheetId="21" r:id="rId21"/>
    <s:sheet name="Summary of Significant Accoun22" sheetId="22" r:id="rId22"/>
    <s:sheet name="Convertible Notes (Tables)" sheetId="23" r:id="rId23"/>
    <s:sheet name="Stock warrants (Tables)" sheetId="24" r:id="rId24"/>
    <s:sheet name="Common shares reserved for fu25" sheetId="25" r:id="rId25"/>
    <s:sheet name="Acquisition of SWC Group, Inc26" sheetId="26" r:id="rId26"/>
    <s:sheet name="Summary of Significant Accoun27" sheetId="27" r:id="rId27"/>
    <s:sheet name="Concentration (Details Narrativ" sheetId="28" r:id="rId28"/>
    <s:sheet name="Stock warrants (Details)" sheetId="29" r:id="rId29"/>
    <s:sheet name="Stock warrants (Details 2)" sheetId="30" r:id="rId30"/>
    <s:sheet name="Note payable due to bank (Detai" sheetId="31" r:id="rId31"/>
    <s:sheet name="Production Line Of Credit (Deta" sheetId="32" r:id="rId32"/>
    <s:sheet name="Common shares reserved for fu33" sheetId="33" r:id="rId33"/>
    <s:sheet name="Commitments and Contingencies (" sheetId="34" r:id="rId34"/>
    <s:sheet name="Acquisition of SWC Group, Inc35" sheetId="35" r:id="rId35"/>
    <s:sheet name="Acquisition of SWC Group, Inc36" sheetId="36" r:id="rId36"/>
  </s:sheets>
  <s:definedNames/>
  <s:calcPr calcId="124519" calcMode="auto" fullCalcOnLoad="1"/>
</s:workbook>
</file>

<file path=xl/sharedStrings.xml><?xml version="1.0" encoding="utf-8"?>
<sst xmlns="http://schemas.openxmlformats.org/spreadsheetml/2006/main" uniqueCount="278">
  <si>
    <t>Document and Entity Information - USD ($)</t>
  </si>
  <si>
    <t>3 Months Ended</t>
  </si>
  <si>
    <t>Sep. 30, 2014</t>
  </si>
  <si>
    <t>Nov. 05, 2015</t>
  </si>
  <si>
    <t>Document And Entity Information</t>
  </si>
  <si>
    <t>Entity Registrant Name</t>
  </si>
  <si>
    <t>Sugarmade, Inc.</t>
  </si>
  <si>
    <t>Entity Central Index Key</t>
  </si>
  <si>
    <t>Document Type</t>
  </si>
  <si>
    <t>10-Q</t>
  </si>
  <si>
    <t>Document Period End Date</t>
  </si>
  <si>
    <t>Sep. 30,
		2014</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1</t>
  </si>
  <si>
    <t>Document Fiscal Year Focus</t>
  </si>
  <si>
    <t>Condensed Consolidated Balance Sheets - USD ($)</t>
  </si>
  <si>
    <t>Jun. 30, 2014</t>
  </si>
  <si>
    <t>Current assets:</t>
  </si>
  <si>
    <t>Cash</t>
  </si>
  <si>
    <t xml:space="preserve"> </t>
  </si>
  <si>
    <t>Accounts receivable, net</t>
  </si>
  <si>
    <t>Inventory, net</t>
  </si>
  <si>
    <t>Other current assets</t>
  </si>
  <si>
    <t>Total current assets</t>
  </si>
  <si>
    <t>Other assets</t>
  </si>
  <si>
    <t>Total assets</t>
  </si>
  <si>
    <t>Current liabilities:</t>
  </si>
  <si>
    <t>Accounts payable and accrued liabilities</t>
  </si>
  <si>
    <t>Accrued interest</t>
  </si>
  <si>
    <t>Accrued compensation and personnel related payables</t>
  </si>
  <si>
    <t>Production line of credit</t>
  </si>
  <si>
    <t>Derivative liabilities</t>
  </si>
  <si>
    <t>Total current liabilities</t>
  </si>
  <si>
    <t>Long term liabilities</t>
  </si>
  <si>
    <t>Convertible notes payable, net</t>
  </si>
  <si>
    <t>Notes payable due to shareholder</t>
  </si>
  <si>
    <t>Note payable due to bank</t>
  </si>
  <si>
    <t>Total long term liabilities</t>
  </si>
  <si>
    <t>Total liabilities</t>
  </si>
  <si>
    <t>Stockholders' deficiency:</t>
  </si>
  <si>
    <t>Common Stock Payable</t>
  </si>
  <si>
    <t>Preferred stock ($0.001 par value, 10,000,000 shares authorized, none issued and outstanding)</t>
  </si>
  <si>
    <t>Common stock ($0.001 par value, 300,000,000 shares authorized, 38,770,473 shares issued and outstanding at September 30, 2014; 10,583,555 at June 30, 2014)</t>
  </si>
  <si>
    <t>Additional paid-in capital</t>
  </si>
  <si>
    <t>Accumulated deficit</t>
  </si>
  <si>
    <t>Total stockholders' deficiency</t>
  </si>
  <si>
    <t>Total liabilities and stockholder's deficiency</t>
  </si>
  <si>
    <t>Condensed Consolidated Balance Sheets (Parenthetical) - $ / shares</t>
  </si>
  <si>
    <t>Condensed Consolidated Balance Sheets Parenthetical</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ep. 30, 2013</t>
  </si>
  <si>
    <t>Consolidated Statements Of Operations</t>
  </si>
  <si>
    <t>Revenues, net</t>
  </si>
  <si>
    <t>Cost of goods sold:</t>
  </si>
  <si>
    <t>Materials and freight costs</t>
  </si>
  <si>
    <t>Total cost of goods sold</t>
  </si>
  <si>
    <t>Gross profit (loss)</t>
  </si>
  <si>
    <t>Operating expenses:</t>
  </si>
  <si>
    <t>Selling, general and administrative expenses</t>
  </si>
  <si>
    <t>Total operating expenses</t>
  </si>
  <si>
    <t>Loss from operations</t>
  </si>
  <si>
    <t>Non-operating income (expense):</t>
  </si>
  <si>
    <t>Interest expense</t>
  </si>
  <si>
    <t>Interest income</t>
  </si>
  <si>
    <t>Change in fair value of derivative liabilities</t>
  </si>
  <si>
    <t>Loss on extinguishment of debt</t>
  </si>
  <si>
    <t>Total non-operating income (expense)</t>
  </si>
  <si>
    <t>Net loss</t>
  </si>
  <si>
    <t>Basic and diluted net loss per share</t>
  </si>
  <si>
    <t>Basic and diluted weighted average common shares outstanding used in computing net loss per share</t>
  </si>
  <si>
    <t>Consolidated Statements of Cash Flows Statement - USD ($)</t>
  </si>
  <si>
    <t>Operating activities:</t>
  </si>
  <si>
    <t>Adjustments to reconcile net loss to cash flows from operating activities:</t>
  </si>
  <si>
    <t>Fair value change in derivative debt</t>
  </si>
  <si>
    <t>Stock compensation expense</t>
  </si>
  <si>
    <t>Issuance of common stock for service fee</t>
  </si>
  <si>
    <t>Depreciation expense</t>
  </si>
  <si>
    <t>Allowance for doubtful accounts</t>
  </si>
  <si>
    <t>Provision for inventory obsolescence</t>
  </si>
  <si>
    <t>Changes in operating assets and liabilities:</t>
  </si>
  <si>
    <t>Accounts receivable</t>
  </si>
  <si>
    <t>Inventory</t>
  </si>
  <si>
    <t>Changes in current liabilities:</t>
  </si>
  <si>
    <t>Net cash flows used in operating activities</t>
  </si>
  <si>
    <t>Financing activities:</t>
  </si>
  <si>
    <t>Payment of bank note</t>
  </si>
  <si>
    <t>Proceeds from increase of production line of credit</t>
  </si>
  <si>
    <t>Proceeds from issuance of common stock</t>
  </si>
  <si>
    <t>Net cash from financing activities</t>
  </si>
  <si>
    <t>Net change in cash</t>
  </si>
  <si>
    <t>Cash, beginning of period</t>
  </si>
  <si>
    <t>Cash, end of period</t>
  </si>
  <si>
    <t>Cash paid during the period for:</t>
  </si>
  <si>
    <t>Interest</t>
  </si>
  <si>
    <t>Income taxes</t>
  </si>
  <si>
    <t>Nature of Business</t>
  </si>
  <si>
    <t>Organization, Consolidation and Presentation of Financial Statements [Abstract]</t>
  </si>
  <si>
    <t>1. Nature of Business As of the end of the reporting period,
September 30, 2014, we were a distributor of paper products derived from non-wood sources. Our third party contract manufacturer
use of agricultural residuals, namely bagasse (derived from sugar cane) and bamboo, as opposed to wood products, significantly
reduces its manufacturing carbon footprint, energy consumption, and attendant water pollution during the manufacture of its products.
This allows us to offer our unique, exclusive, tree-free paper products at price-parity equal to or less than current recycled
fiber products already on the market. Our products are unique and we believe offer an ideal solution for those consumers (both
corporate and individual) seeking to meet their sustainability mandates or personal environmentally conscious goals, at a price
that is equal to or less than current recycled products. As of September 30, 2014, the Company had minimal operations pending restructuring. On July 16, 2014, the Company entered
into an agreement to acquire City of Industry, California based SWC Group, Inc., a California Corporation, a related party, which
does business as CarryOutSupplies.com. Effective October 28, 2014, the Board
of Directors of the Company executed the final Acquisition and Share Exchange Agreement (the Share Exchange Agreement)
ratifying the Pending Acquisition. Under the terms of the Share Exchange Agreement the Company will issue Thirty Five Million (35,000,000)
common shares of the Company to the holders of CarryOutSupplies.com in exchange for all of the outstanding shares in CarryOutSupplies.com.
The number of Company shares exchanged shall be modified to Forty Million (40,000,000) shares Thirty (30) days after the effective
date of this Share Exchange Agreement should CarryOutSupplies.com demonstrate revenues for the three (3) month period ending June
30, 2014 did not fall below a level equal to 70% of the revenues for the three (3) month period ending June 30, 2013. The number
of shares exchanged shall be modified to Seventy One Million (71,000,000) Seventy Five (75) days after the effective date of this
Share Exchange Agreement should CarryOutSupplies.com demonstrate revenues for the three (3) month period ending September 30, 2014
did not fall below a level equal to 70% of the revenues for the three (3) month period ending September 30, 2013. As of the date
of this filing all of the 71,000,000 shares had been issued to the owners of CarryOutSupplies.com. CarryOutSupplies.com is a producer
and wholesaler of custom printed and generic takeout supplies. CarryOutSupplies.com, which services more than 2,000 takeout establishments,
restaurants and other food service operators, is headquartered in City of Industry, California, with two additional warehouse
locations in Southern California. As of date of this filing, the combined Company employs 28 full and part-time workers.</t>
  </si>
  <si>
    <t>Summary of Significant Accounting Polici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se interim condensed consolidated
financial statements should be read in conjunction with our Companys Annual Report on Form 10-K for the year ended June
30, 2014, which contains our audited consolidated financial statements and notes thereto, together with the Managements
Discussion and Analysis of Financial Condition and Results of Operation, for the period ended June 30, 2014. The interim results
for the period ended September 30, 2014 are not necessarily indicative of the results for the full fiscal year. Principles of consolidation The condensed consolidated unaudited
financial statements include the accounts of our Company and its wholly-owned subsidiary, Sugarmade-CA. All significant intercompany
transactions and balances have been eliminated in consolidation. Going concern The Company sustained continued operating
losses during the three months ended September 30, 2014 and for the fiscal year ended June 30, 2014.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 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Accounting Standards Codification (FASB ASC) No. 605, Revenue Recognition. Revenue
is recognized when we have evidence of an arrangement, a determinable fee, and when collection is considered to be probable and
products are delivered. This generally occurs upon shipment of the merchandise, which is when legal transfer of title occurs. In
the event that final acceptance of our product by the customer is uncertain, revenue is deferred until all acceptance criteria
have been met. We currently have a consignment arrangement with two of our customers. We record revenue on consignment goods when
the consigned goods are sold by the consignee and all other above mentioned revenue recognition criteria have been satisfied. Cash
deposits received in connection with the sales of our products prior to their being delivered or acceptance if applicable is recorded
as deferred revenue. During the three months ended
September 30, 2014, our Company had limited sales as we continued producing and delivering replacement product, in addition to
disposing of the product containing the quality issues. For the three months ended September 30, 2014, we sold the remaining sub-quality
paper to a third party wholesaler specializing in the liquidation of excess inventory. This sale represented approximately 18%
of our revenue for the quarter. As we had recorded an inventory reserve for this product, we recognized revenue with no corresponding
cost of goods sold.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Inventory Inventory consists of finished goods
paper and paper-based products ready for sale and is stated at the lower of cost or market. We value our inventory using the weighted
average costing method. Our Companys policy is to include as a part of inventory any freight incurred to ship the product
from our contract manufacture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As of
September 30, 2014 and June 30, 2014, the balance for the inventory totaled $67,994 and $69,319, respectively.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September 30, 2014. Stock based compensation Stock based compensation cost to employee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loss per share (EPS)
by dividing our net loss by the weighted average number of common shares outstanding for the period, without considering common
stock equivalents. Diluted EPS is computed by dividing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Basic and diluted net loss per share for September
30, 2014 and September 30, 2013 was (0.23) and (0.04), respectively.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with the following assumption inputs:
September 30, 2014
Annual dividend yield 
Expected life (years) 1.69
Risk-free interest rate 0.55 %
Expected volatility 431 %
Carrying Value Fair Value Measurements at
As of September 30, 2014
September 30, Using Fair Value Hierarchy
2014 Level 1 Level 2 Level 3
Liabilities
Derivative liabilities $ 358,000 $  $ 358,000 $ 
Total $ 358,000 $  $ 358,000 $ 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 New accounting pronouncements
not yet adopted 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densed consolidated financial statements. In November 2014, the FASB issued ASU
2014-16, Derivatives and Hedging (Topic 815): Determining Whether the Host Contract in a Hybrid Financial Instrument Issued in
the Form of a Share Is More Akin to Debt or to Equity. The amendments in ASU 2014-16 clarifies how current U.S. GAAP should be
interpreted in evaluating the economic characteristics and risks of a host contract in a hybrid financial instrument that is issued
in the form of a share. The amendments clarify that an entity should consider all relevant terms and features, including the embedded
derivative feature being evaluated for bifurcation, in evaluating the nature of the host contract. The amendments in this standard
are effective for public business entities for fiscal years, and interim periods within those fiscal years, beginning after December
15, 2015. We are evaluating the effect, if any; adoption of ASU No. 2014-16 will have on our condensed consolidated financial statements. In November 2014, the FASB issued ASU
No. 2014-17, Business Combinations (Topic 805): Pushdown Accounting. The amendments in ASU 2014-17 provide an acquired entity with
an option to apply pushdown accounting in its separate financial statements upon occurrence of an event in which an acquirer obtains
control of the acquired entity. The amendment in this standard is effective on November 18, 2014. After the effective date, an
acquired entity can make an election to apply the guidance to future change-in-control events or to its most recent change-in-control
event. We are evaluating the effect, if any; adoption of ASU No. 2014-17 will have on our condensed consolidated financial statements. In February 2015, the FASB issued ASU
No. 2015-02, Consolidation (Topic 810): Amendments to the Consolidation Analysis. The amendments in ASU 2015-02 are intended to
improve targeted areas of consolidation guidance for legal entities such as limited partnerships, limited liability corporations,
and securitization structures. The amendment in this standard is effective for public business entities for fiscal years, and
interim periods within those fiscal years, beginning after December 15, 2015. We are evaluating the effect, if any, adoption of
ASU No. 2015-02 will have on our condensed consolidated financial statements.</t>
  </si>
  <si>
    <t>Concentration</t>
  </si>
  <si>
    <t>Risks and Uncertainties [Abstract]</t>
  </si>
  <si>
    <t>3. Concentration Customers For the three months ended September
30, 2014, our Company earned revenues of $2,664. A significant portion of our Company's revenue is derived from a small number
of customers. For the three months ended September 30, 2014, sales to one of our Company's customers accounted for 100% of sales.
For the three months ended September 30, 2013, our Company earned net revenues of $47,402. A significant portion of our Company's
revenue is derived from a small number of customers. For the months ended September 30, 2013, sales to three of our Company's customers
accounted for over 75% of net sales. The reduction in sales was due to the preparation in the acquisition. Suppliers For the three months ended September
30, 2013, all of our tree free paper products were purchased from SCPC and their contract manufacturers. Although there were no
additional purchases for the three months ended September 30, 2014, the company will maintain to utilize SCPC as a supplier while
continuing to search for additional suppliers.</t>
  </si>
  <si>
    <t>Litigation</t>
  </si>
  <si>
    <t>Notes to Financial Statements</t>
  </si>
  <si>
    <t>4. Litigation From time to time and in the course
of business, we may become involved in various legal proceedings seeking monetary damages and other relief. The amount of the
ultimate liability, if any, from such claims cannot be determined. As of September 30, 2014, there were no legal claims currently
pending or threatened against us that in the opinion of our management would be likely to have a material adverse effect on our
financial position, results of operations or cash flows. However, as of the date of this filing, we were involved in the following
legal proceedings. As of the date of this filing, the Company is a plaintiff, in Contra Costa County, California, in a suit alleging
breach of fiduciary duty, conspiracy to commit breach of fiduciary duty, fraud, conspiracy to commit fraud, conversion, breach
of contract, and interference with contractual relations against, Diversified Products Group Inc. (DPG), Stephen Pinto, Lewis
Cohen and Heidi Estiva, who were former sales agents for the Company. Pinto is the Companys former Chairman of the board
of directors. The Company plans to actively pursue this case. During November of 2014, the Company received notice that a cross
complaint had been filed against the Company. The complaint alleges the parties were induced to make a series of investments in
the Company by the material misrepresentations and omissions made by the Company. The Company believes the allegations are without
merit. The Company plans to vigorously defend against such claims. No changes have occurred as of the filing date of this report. On May 24, 2014, the Labor Commissioner,
State of California issued an Order, Decision or Award of the Labor Commissioner against the Company in the amount of $56,365.
The Company is in the process of settling this claim and believes any amount of settlement paid would not be likely to have a material
adverse effect on our financial position, results of operations or cash flows as the amount was previously accrued by the Company. On October 28, 2014, the Company entered
into a settlement agreement, which was effective October 28, 2014, to resolve a judgment against the Company via the issuance of
502,533, and restricted shares a $30,000 cash payment. No changes have occurred as of the filing date of this report. On December 11, 2013,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The complaint alleges Hannan was induced to make a series of investments in the Company by the material
misrepresentations and omissions made by the Company. The Company believes the allegations are without merit. The Company still
continues to vigorously defend against such claims. No changes have occurred as of the filing date of this report.</t>
  </si>
  <si>
    <t>Convertible Notes</t>
  </si>
  <si>
    <t xml:space="preserve">5. Convertible Notes As of September 30, 2014 and June 30,
2014 the balance owing on convertible notes was $425,000 and $525,000 respectively. The convertible promissory notes must be repaid
by our Company within six months from the date of issuance; accrue interest at the rate of 14%; and are subject to conversion at
the election of the investors at such time as our Company has raised a minimum of $500,000 in a subsequent equity financing. The
conversion price will be the lower of 80% of the per share purchase price paid for by the new investors in the subsequent financing,
or $0.50 per share. Unless these promissory notes are converted or repaid earlier, our Company must pay the note-holders the amount
of the then accrued interest on the three, six, and nine month anniversaries of the issue date. As of September 30, 2014, one convertible
promissory note, in the amount of $100,000, was converted to restricted common shares.
As of September 30, 2014
Note Type and Investor
14% Notes Convertible at $0.50 Due Date Balance Discount Carrying Value
Convertible Note 7 /1/2016 $ 25,000 $  $ 25,000
Convertible Note 7 /1/2016 25,000  25,000
Convertible Note 7 /1/2016 40,000  40,000
Convertible Note 7 /1/2016 50,000  50,000
Convertible Note 7 /1/2016 25,000  25,000
Convertible Note 6 /18/2014 25,000  25,000
Convertible Note 6 /18/2014 25,000  25,000
Convertible Note 12 /28/2014 25,000  25,000
Convertible Note 7 /1/2016 10,000  10,000
Convertible Note 7 /1/2016 25,000  25,000
Convertible Note 7 /31/2014 25,000  25,000
Convertible Note 7 /1/2016 25,000  25,000
Convertible Note 7 /1/2016 100,000  100,000
Total Convertible Promissory $ 425,000 $ 425,000
Notes </t>
  </si>
  <si>
    <t>Derivative Liabilities</t>
  </si>
  <si>
    <t>6. Derivative liabilities The derivative liabilities is derived
from the conversion features in note 5 and stock warrant in note 7. All were valued using the weighted-average Black-Scholes-Merton
option pricing model using the assumptions detailed below. As of September 30, 2014 and June 30, 2014, the derivative liabilities
was $358,000 and $228,237, respectively. The Company recorded $136,737 loss from changes in derivative liability during the nine
months ended September 30, 2014. The Black-Scholes model with the following assumption inputs:
September 30, 2014
Annual dividend yield 
Expected life (years) 1.69
Risk-free interest rate 0.55 %
Expected volatility 431 %</t>
  </si>
  <si>
    <t>Stock warrants</t>
  </si>
  <si>
    <t xml:space="preserve">7. Stock warrants In connection with the issuance of
the promissory notes, the investors in the aggregate received two-year warrants to purchase up to a total of 78,750 shares of
common stock at $0.50 per share, and two-year warrants purchasing up to a total of 131,250 shares of common stock at $0.01 per
share. For purposes of accounting for the detachable warrants issued in connection with the convertible notes, the fair value
of the warrants was estimated using the Black-Scholes-Merton option pricing formula. The value of all warrants granted at the
date of issuance totaled $508,413 and was recorded as a discount to the notes payable. The amount will be amortized over the nine
month term of the respective convertible note as additional interest expense. On various dates during June 2014 and
September 2014 the Company and holders of certain convertible notes agreed to cancel warrants to purchase common shares in the
company and to extend the due dates on the Notes to July 1, 2016. $0.50 warrants and Bonus Warrants priced at $0.01,
as defined in the original Convertible Note Purchase Agreements we cancelled pertaining to the Note and warrants acquired on the
following dates for the following Convertible Notes and amounts. In total, 13,750 warrants at $0.50 and 25,000 Bonus Warrants
at $0.01 were cancelled.
Number of Shares Weighted Average Exercise Price
Outstanding at June 30, 2014 $ 180,000 $ 0.20
Granted - -
Exercised - -
Forfeited 38,750 0.09
Outstanding at September 30, 2014 $ 141,250 $ -
Following is a summary of the status
of warrants outstanding at September 30, 2014:
Date Issued Exercise Price Number of Shares Expiration Date
8/17/12 $ 0.01 6,250 7/1/2016
8/20/12 $ 0.01 6,250 7/1/2016
9/10/12 $ 0.01 10,000 7/1/2016
9/13/12 $ 0.01 12,500 7/1/2016
9/18/12 $ 0.01 6,250 7/1/2016
10/5/12 $ 0.01 2,500 7/1/2016
10/25/12 $ 0.01 6,250 7/1/2016
10/31/12 $ 0.01 6,250 10/31/2014
1/31/13 $ 0.01 6,250 7/1/2016
10/22/12 $ 0.01 25,000 7/1/2016
10/31/12 $ 0.50 3,750 10/31/2014
8/24/12 $ 0.50 50,000 8/24/2016
Total warrants as of September 30, 2014
141,250 </t>
  </si>
  <si>
    <t>Note Payable to Bank</t>
  </si>
  <si>
    <t>Note Payable To Bank</t>
  </si>
  <si>
    <t>8. Note payable to bank During October 2011, we entered into
a revolving demand note (line of credit) arrangement with HSBC Bank USA, with a revolving borrowing limit of $150,000. The line
of credit bears a variable interest rate of one quarter percent (0.25%) above the prime rate (3.25% as of September 30, 2013).
In the event the deposit account is not established or minimum balance maintained, HSBC can charge a higher rate of interest of
up to 4.0% above prime rate. As of September 30, 2014 and June 30, 2014, the loan balance was $25,982.</t>
  </si>
  <si>
    <t>Production Line of Credit</t>
  </si>
  <si>
    <t>Production Line Of Credit</t>
  </si>
  <si>
    <t>9. Production line of credit As part of our agreement with SCPC
for a production line of credit, SCPC has provided our Company with access to a portion of the overall credit line to allow us
to purchase product for inventory purposes, without the need for customer purchase orders as a requirement to order product from
its contract manufacturer. This portion production line of credit was initially set at $300,000, bear interest at 5% interest
per quarter and a 4% usage charge, and require payment 30 days after receipt of funds from our customer. As of September 30, 2014
and June 30, 2014, the balances of production line of credit were $0 and 324,000 respectively. The ability to borrow on the facility
had been cancelled in the three months ended September 30, 2014 due to minimal activity. There was no interest expense for the
production line of credit for the three months ended September 30, 2014 and September 30, 2013.</t>
  </si>
  <si>
    <t>Debt settlement</t>
  </si>
  <si>
    <t>Debt Disclosure [Abstract]</t>
  </si>
  <si>
    <t>10. Debt settlement During the quarter ended September 30,
2014, the Company resolved a debt of $105,753 with the issuance of 1,057,534 at fair market value of $105,753 and incurred loss
in settlement of $634,520 restricted common shares, the shares was not issued until December 19, 2014. During the quarter ended September 30,
the Company resolved a debt of $26,000 with the issuance of 520,000 at fair market value of $62,400 and incurred loss in settlement
of $36,400 restricted common shares, the share was not issued until December 19, 2014.</t>
  </si>
  <si>
    <t>Related Party Transactions</t>
  </si>
  <si>
    <t>11. Related party transactions On
July 17, 2014, the Company sold 4,500,000 shares of restricted common stock to an accredited investor for $50,000 pursuant to an
exemption from registration relying on Section 4(a)(2) and Rule 506b of
Regulation D, under the Securities Act of 1933, as amended. The purchasing entity was LMK CAPITAL LLC, DBA PREMIER PAPER &amp;
PLASTIC INTER NATIONAL (LMK), a Company in which our CEO, Jimmy Chan, is a consultant. On August 7, 2014, the Company lent
funds in the amount of $135,000 to SWC Group, a company under common control that would later be acquired by Sugarmade Inc., to
aid in debt restructuring. On
August 7, 2014, the Company issued 900,000 shares of restricted common stock to settle all debt with debtor at fair market value
of 630,000 and incurred loss in settlement of 377,294, pursuant to an exemption from registration relying on Section 4(a)(2) and
Rule 506b of
Regulation D, under the Securities Act of 1933, as amended. On
August 7, 2014, the Company issued 2,500,000 shares of restricted common stock to an accredited investor for their services pursuant
to an exemption from registration relying on Section 4(a)(2) and Rule 506b of
Regulation D, under the Securities Act of 1933, as amended. On
August 7, 2014, the Company issued 2,840,000 shares of restricted common stock to settle balance owed on line of credit at fair
market value of $1,988,000 and incurred loss in settlement of $1,714,000, pursuant to an exemption from registration relying on
Section 4(a)(2) and Rule 506b of
Regulation D, under the Securities Act of 1933, as amended. On
August 7, 2014, the Company issued 1,113,918 shares of restricted common stock at fair market value of $779,743 to an accredited
investor to settle debt and incurred loss in settlement of $668,351, pursuant to an exemption from registration relying on Section
4(a)(2) and Rule 506b of
Regulation D, under the Securities Act of 1933, as amended.</t>
  </si>
  <si>
    <t>Common shares reserved for future issuances</t>
  </si>
  <si>
    <t xml:space="preserve">12. Common shares reserved for future issuances The following table summarizes shares of our common stock
reserved for future issuance at September 30, 2014:
Common shares to be issued under conversion feature 4,001,170
Common shares to be issued under $0.01 warrants 87,500
Common shares to be issued under $0.50 warrants 53,750
Total common shares reserved for future issuance 4,142,420 </t>
  </si>
  <si>
    <t>Commitments and Contingencies</t>
  </si>
  <si>
    <t>Commitments And Contingencies</t>
  </si>
  <si>
    <t>13. Commitments and contingencies Outstanding annual lease amounts due under our lease agreement
for our fiscal year ended June 30, 2014 for the 12 months is $39,000.</t>
  </si>
  <si>
    <t>Subsequent Event</t>
  </si>
  <si>
    <t>14. Subsequent events On
October 15, 2015, the Company sold 833,333 shares of restricted common stock to an accredited investor for $25,000 pursuant to
an exemption from registration relying on Section 4(a)(2) and Rule 506b of
Regulation D, under the Securities Act of 1933, as amended. On
October 7, 2015, the Company sold 1,250,000 shares of restricted common stock to an accredited investor for $25,000 pursuant to
an exemption from registration relying on Section 4(a)(2) and Rule 506b of
Regulation D, under the Securities Act of 1933, as amended. On
October 2, 2015, the Company sold 1,000,000 shares of restricted common stock to an accredited investor for $30,000 pursuant to
an exemption from registration relying on Section 4(a)(2) and Rule 506b of
Regulation D, under the Securities Act of 1933, as amended. On
August 27, 2015, the Company sold 2,500,000 shares of restricted common stock to an accredited investor for $50,000 pursuant to
an exemption from registration relying on Section 4(a)(2) and Rule 506b of
Regulation D, under the Securities Act of 1933, as amended. On July 22, 2015, the Company sold 2,500,000 shares of restricted common
stock to an accredited investor for $50,000 pursuant to an exemption from registration relying on Section 4(a)(2) and Rule 506b of
Regulation D, under the Securities Act of 1933, as amended. On July 20, 2015, the Company entered
in a Memorandum of Understanding (MOU) to acquire Bao Coc International Paper and Plastic Company Limited a manufacture of high-grade
post consumer paper products, including napkins, for the U.S. food industry. Under the terms of the non-binding MOU, the Company
will acquire 100% of Bao Coc International Paper and Plastic Company Limited in exchange for a combination of cash, restricted
common shares of the Company and a long-term profit sharing incentive to the management team of Bao Coc International Paper and
Plastic Company Limited. On
July 14, 2015, the Company sold 1,666,667 shares of restricted common stock to an accredited investor for $50,000 pursuant to an
exemption from registration relying on Section 4(a)(2) and Rule 506b of
Regulation D, under the Securities Act of 1933, as amended. On July 1, 2015, the Company granted
a consultant, Katherine Zuniga and/or K Marie Marketing, LLC, 3,000,000 restricted shares for marketing and sales related consulting
services. On July 1, 2015, the Company entered
into a consulting agreement with Katherine Zuniga and/or K Marie Marketing, LLC, providing for compensation of 3,000,000 restricted
shares for marketing and sales related services as of October 1, 2015 and 2,000,000 restricted shares services as of January 1,
2016. On
May 20, 2015, the Company announced the signing of a product supply and licensing agreement with FreeHand Trays, LLC of Golden
Valley, MN. Under the terms of the agreement, the Company becomes a major distributor of the FreeHand ThumbTray, a unique food
service and advertising product. The Company has begun marketing and manufacturing of the product.
On October 23, 2014, The Board approved
a resolution reappointing directors to the Companys Board and ratified the approval by the majority stockholders pointing
directors by written consent in lieu of the meeting of shareholders. On October 23, 2014, The Board received
notification that the majority stockholders approved the appointing of directors by written consent in lieu of the meeting of shareholders.
The following table sets forth the name, age, and current position of the directors elected by the Written Consent: Name Age Position Jimmy Chan 35 Chairman, CEO, CFO and Secretary Waylon Huang 32 Director Er Wang 28 Director The appointments will become effective
when the company files the required documents with the Secretary of State of the State of Delaware twenty (20) days after the
Preliminary Definitive Information Statement is filed on Form 14-C with the U.S. Securities &amp; Exchange Commission and mailed
to Stockholders of Record. The Company is in process of preparing and filing Form 14-C. On July 30, 2015, the Company completed
a series of transactions receiving proceeds of $2,000,000 for sales of Series B Convertible Preferred Stock, par value $0.001
per share (the Series B Preferred Stock). The offering was made pursuant to SEC Rule 506 Section 4(2), which provides
exemption from registration for transactions, which are not public offerings. The funds received were used for general working
capital purposes and to accelerate order deliveries to customers. On July 30, 2015, the Company issued
500,000 of Serie B Convertible Preferred Stock for $500,000. On April 1, 2015, the Company completed
a series of transactions and amended its Articles of Incorporation creating a series of preferred stock of 10,000,000 shares, which
shall be designated Series B Convertible Preferred Stock, par value $0.001 per share (the Series B Preferred Stock).
Series B will not be eligible for dividends. Five years from the date of issue (the "Conversion Date"), assuming the
Series B investor is approved for l-526 under the U.S Governments EB-5 Investment Program,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 On
February 25, 2015, the Company the Company sold 1,000,000 shares of restricted common stock to an accredited investor for $20,000
pursuant to an exemption from registration relying on Section 4(a)(2) and Rule 506b of Regulation D, under the Securities Act of 1933, as amended. On February 20, 2015, the Company issued
500,000 of Serie B Convertible Preferred Stock for $500,000. On February 20, 2015, the Company resolved
a debt of $30,000 with the issuance of 1,000,000 restricted common shares. (These shares were issued to Brian Fang on 2/20/2015
for EB5 consulting for Li Yin Lin) On January 23, 2015, the Company issued
500,000 of Serie B Convertible Preferred Stock for $500,000. On January 23, 2015, the Company resolved
a debt of $30,000 with the issuance of 1,000,000 restricted common shares. On January 1, 2015, the Company granted
a consultant, Katherine Zuniga and/or K Marie Marketing, LLC 2,000,000 restricted shares for marketing-related consulting services. On December 5, 2014, the Company issued
500,000 of Serie B Convertible Preferred Stock for $500,000. On December 5, 2014, the Company resolved
a debt of $30,000 with the issuance of 1,000,000 restricted common shares. (These shares were issued to Nancy Kwong for EB5 consulting
for Zheng zhao ) On October 28, 2014, the Company resolved
a debt of $28,528 through the issuance of 570,556 restricted common shares. On October 28, 2014, the Company resolved
a debt of $13,274 through the issuance of 256,480 restricted common shares. On December 31, 2014, the Company elected Mr. Er Wang
as Audit Committee Chair, to serve until his successor is duly elected and qualified. Mr. Wang will serve as the sole member of
the Audit Committee until additional qualified Directors can be nominated and ratified for service on the Board and/or Audit Committee. On December 31, 2014 the Company resolved
a debt of $41,629 through the issuance of 1,040,731 shares of common stock, pursuant to the terms of a promissory note dated July
11, 2012 where the creditor provided $36,000 of financing to the Company. On
December 23, 2014, the Board approved the issuance of 10,492,460 shares as part of a management and employees retention stock award
program. On December 19, 2014, the Company resolved
a debt of $30,000 with the issuance of 1,000,000 restricted common shares. On November 11, 2014, the Company accepted
the resignation of CEO and Director Clifton Leung from the position of CEO, a director, and from all other titles at the Company.
Jimmy Chan who, is also a director and serves as chairman and secretary, has assumed the position of CEO. On November 11, 2014, the Board approved
the appointment of Er Wang to the Board of Directors. He comes to the Company with a diverse background across management consulting
at a Big 4 accounting and audit firm, corporate finance at a major movie studio, and as a co-founder at a loyalty rewards startup.
Mr. Wang graduated from the University of California Irvine with a Bachelor of Arts in Business Economics. On October 28, 2014, the Company resolved
debts related to former employees and/or contractors through the issuance of 4,841,901 restricted common shares. Shares were issued
December 19, 2014. On October 28, 2014, the Company converted
$275,000 of short-term debt into 15,277,778 common shares. The holder of the debt was LMK CAPITAL LLC, DBA PREMIER PAPER &amp;
PLASTIC INTERNATIONAL (LMK), a Company in which our CEO, Jimmy Chan, is currently employed as an independent consultant. On October 28, 2014, the Company converted
$75,000 of short-term debt into 4,166,666 common shares. The holder of the debt was LMK CAPITAL LLC, DBA PREMIER PAPER &amp; PLASTIC
INTERNATIONAL (LMK), a Company in which our CEO, Jimmy Chan, is currently employed as an independent consultant. On October 28, 2014, the Company converted
$200,000 of short-term debt into 10,000,000 common shares. Effective October 28, 2014, the Board
of Directors of the Company executed the final Acquisition and Share Exchange Agreement (the Share Exchange Agreement)
ratifying the Pending Acquisition. Under the terms of the Share Exchange Agreement the Company shall issue 71,000,000 shares 60
days after the effective date of this Share Exchange Agreement should CarryOutSupplies.com demonstrate revenues for the 3 month
period ending September 30, 2014 did not fall below a level equal to 70% of the revenues for the 3 month period ending September
30, 2013. As of December 19, 2014, the Company issued 71,000,000 shares at fair value of $7,810,000. As of October 8, 2014, the Company accepted
the resignation of Jonathan Leong. The sole remaining director, Clifton Leung, then appointed two individuals to occupy the open
seats on the board of directors, Jimmy Chan, as Chairman, and Waylon Huang. These two individuals will serve until their successors
are duly elected and qualified. On October 6, 2014, the Company accepted
the resignation of Dennis Mandell, a director of the Company. Mr. Mandell also served as Chairman of the Board and as the sole
member of the Companys Audit Committee.</t>
  </si>
  <si>
    <t>Acquisition of SWC Group, Inc, dba CarryOutSupplies.com</t>
  </si>
  <si>
    <t>Business Combinations [Abstract]</t>
  </si>
  <si>
    <t xml:space="preserve">15. Acquisition of SWC Group, Inc, dba CarryOutSupplies.com On July 16, 2014 the Company entered
into an agreement to acquire City of Industry, California based SWC Group, Inc., a California Corporation, which does business
as CarryOutSupplies.com. CarryOutSupplies.com is a producer and wholesaler of custom printed and generic takeout supplies. CarryOutSupplies.com,
which services more than 32,500 takeout establishments, restaurants and other food service operators, is headquartered at 167 N
Sunset Ave, City of Industry, CA 91744, with two additional warehouse locations in Southern California. The acquisition closed
on October 28, 2014. On this date the Board of Directors of the Company executed the final Acquisition and Share Exchange Agreement
(the Share Exchange Agreement) ratifying the Pending Acquisition. Under the terms of the Share Exchange Agreement
the Company will issue Thirty Five Million (35,000,000) common shares of the Company to the holders of CarryOutSupplies.com in
exchange for all of the outstanding shares in CarryOutSupplies.com. The number of Company shares exchanged shall be modified to
Forty Million (40,000,000) shares Thirty (30) days after the effective date of this Share Exchange Agreement should CarryOutSupplies.com
demonstrate revenues for the three (3) month period ending June 30, 2014 did not fall below a level equal to 70% of the revenues
for the three (3) month period ending June 30, 2013. The number of shares exchanged shall be modified to Seventy One Million (71,000,000)
Seventy Five (75) days after the effective date of this Share Exchange Agreement should CarryOutSupplies.com demonstrate revenues
for the three (3) month period ending September 30, 2014 did not fall below a level equal to 70% of the revenues for the three
(3) month period ending September 30, 2013. As of the date of this filing, all of the 71,000,000 shares had been issued to the
owners of CarryOutSupplies.com. CarryOutSupplies.com is a producer and
wholesaler of custom printed and generic takeout supplies. CarryOutSupplies.com, which services more than 3,000 takeout establishments,
restaurants and other food service operators, is headquartered at 167 N Sunset Ave, City of Industry, CA 91744, with two additional
warehouse locations in Southern California. With the merger behind the Company now, we are in the process of rolling out three
new verticals under the corporate umbrella; state side manufacturing and printing, ad support products, and online restaurant supplies
catalogue. All of which is leveraging the strength of Sugarmades core business. The acquisition was accounted as transactions
between entities under common control in accordance with ASC Topic 805-50-25 since both Sugarmade and CarryOutSupplies.com had
one common major shareholder and officer and accounted as pooling of interest.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The acquisition closing date was October 28, 2014, since there were no material transactions from October
28, 2014 to October 31, 2014, and for convenience of reporting the acquisition for accounting purposes, October 31, 2014 has been
designated as the acquisition date. The following table summarizes the carrying values of the assets acquired and a liability
assumed at the date of acquisition (or transfer):
Cash $ 39,925
Accounts receivable 452,112
Inventory 1,008,252
Other current assets 44,052
Loan receivables 302,521
Fixed assets 211,694
Security deposit 33,281
Accounts payable (1,489,757 )
Credit card payable (438,972 )
Loans payable (443,584 )
Other payables (362,203 )
Long term notes payables (460,000 )
Net assets at carrying value: $ (1,102,679 ) The following unaudited pro forma
consolidated results of operations of the Company and SWC Group for the three months ended September 30, 2014 and 2013, presents
the operations of the Company and SWC Group as if the acquisition of SWC Group occurred on July 1, 2013, respectively. The pro
forma results are not necessarily indicative of the actual results that would have occurred had the acquisition been completed
as of the beginning of the periods presented, nor are they necessarily indicative of future consolidated results.
Three Months ended Sept 30,
2014 2013
(Unaudited)
Net sales $ 729,545 $ 972,337
Net loss $ (6,101,251) $ (590,457)
Basic and diluted weighted average shares outstanding
109,770,473
109,770,473
Basic and diluted net loss per share $ (0.06) $ (0.01) </t>
  </si>
  <si>
    <t>Summary of Significant Accounting Policies (Policie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se interim condensed consolidated
financial statements should be read in conjunction with our Companys Annual Report on Form 10-K for the year ended June
30, 2014, which contains our audited consolidated financial statements and notes thereto, together with the Managements
Discussion and Analysis of Financial Condition and Results of Operation, for the period ended June 30, 2014. The interim results
for the period ended September 30, 2014 are not necessarily indicative of the results for the full fiscal year.</t>
  </si>
  <si>
    <t>Principles of consolidation</t>
  </si>
  <si>
    <t>Principles of consolidation The condensed consolidated unaudited
financial statements include the accounts of our Company and its wholly-owned subsidiary, Sugarmade-CA. All significant intercompany
transactions and balances have been eliminated in consolidation.</t>
  </si>
  <si>
    <t>Going concern</t>
  </si>
  <si>
    <t>Going concern The Company sustained continued operating
losses during the three months ended September 30, 2014 and for the fiscal year ended June 30, 2014.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 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Revenue recognition We recognize revenue in accordance with
Financial Accounting Standards Board Accounting Standards Codification (FASB ASC) No. 605, Revenue Recognition. Revenue
is recognized when we have evidence of an arrangement, a determinable fee, and when collection is considered to be probable and
products are delivered. This generally occurs upon shipment of the merchandise, which is when legal transfer of title occurs. In
the event that final acceptance of our product by the customer is uncertain, revenue is deferred until all acceptance criteria
have been met. We currently have a consignment arrangement with two of our customers. We record revenue on consignment goods when
the consigned goods are sold by the consignee and all other above mentioned revenue recognition criteria have been satisfied. Cash
deposits received in connection with the sales of our products prior to their being delivered or acceptance if applicable is recorded
as deferred revenue. During the three months ended
September 30, 2014, our Company had limited sales as we continued producing and delivering replacement product, in addition to
disposing of the product containing the quality issues. For the three months ended September 30, 2014, we sold the remaining sub-quality
paper to a third party wholesaler specializing in the liquidation of excess inventory. This sale represented approximately 18%
of our revenue for the quarter. As we had recorded an inventory reserve for this product, we recognized revenue with no corresponding
cost of goods sold.</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t>
  </si>
  <si>
    <t>Inventory Inventory consists of finished goods
paper and paper-based products ready for sale and is stated at the lower of cost or market. We value our inventory using the weighted
average costing method. Our Companys policy is to include as a part of inventory any freight incurred to ship the product
from our contract manufacture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As of
September 30, 2014 and June 30, 2014, the balance for the inventory totaled $67,994 and $69,319, respectively.</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September 30, 2014.</t>
  </si>
  <si>
    <t>Stock based compensation</t>
  </si>
  <si>
    <t>Stock based compensation Stock based compensation cost to employee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loss per share (EPS)
by dividing our net loss by the weighted average number of common shares outstanding for the period, without considering common
stock equivalents. Diluted EPS is computed by dividing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Basic and diluted net loss per share for September
30, 2014 and September 30, 2013 was (0.23) and (0.04), respectively.</t>
  </si>
  <si>
    <t>Fair Value of Financial Instruments</t>
  </si>
  <si>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with the following assumption
inputs:
September 30, 2014
Annual dividend yield 
Expected life (years) 1.69
Risk-free interest rate 0.55 %
Expected volatility 431 %
Carrying Value Fair Value Measurements at
As of September 30, 2014
September 30, Using Fair Value Hierarchy
2014 Level 1 Level 2 Level 3
Liabilities
Derivative liabilities $ 358,000 $  $ 358,000 $ 
Total $ 358,000 $  $ 358,000 $  </t>
  </si>
  <si>
    <t>Derivative Instruments</t>
  </si>
  <si>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t>
  </si>
  <si>
    <t>New Accounting Pronouncements Not Yet Adopted</t>
  </si>
  <si>
    <t>New accounting pronouncements
not yet adopted 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densed consolidated financial statements. In November 2014, the FASB issued ASU 2014-16, Derivatives
and Hedging (Topic 815): Determining Whether the Host Contract in a Hybrid Financial Instrument Issued in the Form of a Share
Is More Akin to Debt or to Equity. The amendments in ASU 2014-16 clarifies how current U.S. GAAP should be interpreted in evaluating
the economic characteristics and risks of a host contract in a hybrid financial instrument that is issued in the form of a share.
The amendments clarify that an entity should consider all relevant terms and features, including the embedded derivative feature
being evaluated for bifurcation, in evaluating the nature of the host contract. The amendments in this standard are effective
for public business entities for fiscal years, and interim periods within those fiscal years, beginning after December 15, 2015.
We are evaluating the effect, if any; adoption of ASU No. 2014-16 will have on our condensed consolidated financial statements. In November 2014, the FASB issued ASU
No. 2014-17, Business Combinations (Topic 805): Pushdown Accounting. The amendments in ASU 2014-17 provide an acquired entity with
an option to apply pushdown accounting in its separate financial statements upon occurrence of an event in which an acquirer obtains
control of the acquired entity. The amendment in this standard is effective on November 18, 2014. After the effective date, an
acquired entity can make an election to apply the guidance to future change-in-control events or to its most recent change-in-control
event. We are evaluating the effect, if any; adoption of ASU No. 2014-17 will have on our condensed consolidated financial statements. In February 2015, the FASB issued ASU
No. 2015-02, Consolidation (Topic 810): Amendments to the Consolidation Analysis. The amendments in ASU 2015-02 are intended to
improve targeted areas of consolidation guidance for legal entities such as limited partnerships, limited liability corporations,
and securitization structures. The amendment in this standard is effective for public business entities for fiscal years, and
interim periods within those fiscal years, beginning after December 15, 2015. We are evaluating the effect, if any, adoption of
ASU No. 2015-02 will have on our condensed consolidated financial statements.</t>
  </si>
  <si>
    <t>Summary of Significant Accounting Policies (Tables)</t>
  </si>
  <si>
    <t>Summary Of Significant Accounting Policies Tables</t>
  </si>
  <si>
    <t>Schedule of Fair value of derivative Liability</t>
  </si>
  <si>
    <t xml:space="preserve">September 30, 2014
Annual dividend yield 
Expected life (years) 1.69
Risk-free interest rate 0.55 %
Expected volatility 431 %
Carrying Value Fair Value Measurements at
As of September 30, 2014
September 30, Using Fair Value Hierarchy
2014 Level 1 Level 2 Level 3
Liabilities
Derivative liabilities $ 358,000 $  $ 358,000 $ 
Total $ 358,000 $  $ 358,000 $  </t>
  </si>
  <si>
    <t>Convertible Notes (Tables)</t>
  </si>
  <si>
    <t>Convertible Notes Tables</t>
  </si>
  <si>
    <t>Schedule of Promissory Notes</t>
  </si>
  <si>
    <t xml:space="preserve">As of September 30, 2014
Note Type and Investor
14% Notes Convertible at $0.50 Due Date Balance Discount Carrying Value
Convertible Note 7 /1/2016 $ 25,000 $  $ 25,000
Convertible Note 7 /1/2016 25,000  25,000
Convertible Note 7 /1/2016 40,000  40,000
Convertible Note 7 /1/2016 50,000  50,000
Convertible Note 7 /1/2016 25,000  25,000
Convertible Note 6 /18/2014 25,000  25,000
Convertible Note 6 /18/2014 25,000  25,000
Convertible Note 12 /28/2014 25,000  25,000
Convertible Note 7 /1/2016 10,000  10,000
Convertible Note 7 /1/2016 25,000  25,000
Convertible Note 7 /31/2014 25,000  25,000
Convertible Note 7 /1/2016 25,000  25,000
Convertible Note 7 /1/2016 100,000  100,000
Total Convertible Promissory $ 425,000 $ 425,000
Notes </t>
  </si>
  <si>
    <t>Stock warrants (Tables)</t>
  </si>
  <si>
    <t>Stock Warrants Tables</t>
  </si>
  <si>
    <t>Schedule of Convertible Stock Warrants</t>
  </si>
  <si>
    <t>Number of Shares Weighted Average Exercise Price
Outstanding at June 30, 2014 $ 180,000 $ 0.20
Granted - -
Exercised - -
Forfeited 38,750 0.09
Outstanding at September 30, 2014 $ 141,250 $ -</t>
  </si>
  <si>
    <t>Schedule of Warrants Outstanding</t>
  </si>
  <si>
    <t xml:space="preserve">Date Issued Exercise Price Number of Shares Expiration Date
8/17/12 $ 0.01 6,250 7/1/2016
8/20/12 $ 0.01 6,250 7/1/2016
9/10/12 $ 0.01 10,000 7/1/2016
9/13/12 $ 0.01 12,500 7/1/2016
9/18/12 $ 0.01 6,250 7/1/2016
10/5/12 $ 0.01 2,500 7/1/2016
10/25/12 $ 0.01 6,250 7/1/2016
10/31/12 $ 0.01 6,250 10/31/2014
1/31/13 $ 0.01 6,250 7/1/2016
10/22/12 $ 0.01 25,000 7/1/2016
10/31/12 $ 0.50 3,750 10/31/2014
8/24/12 $ 0.50 50,000 8/24/2016
Total warrants as of September 30, 2014
141,250 </t>
  </si>
  <si>
    <t>Common shares reserved for future issuances (Tables)</t>
  </si>
  <si>
    <t>Schedule of Common Shares Reserved for Furture Issuance</t>
  </si>
  <si>
    <t xml:space="preserve">Common shares to be issued under conversion feature 4,001,170
Common shares to be issued under $0.01 warrants 87,500
Common shares to be issued under $0.50 warrants 53,750
Total common shares reserved for future issuance 4,142,420 </t>
  </si>
  <si>
    <t>Acquisition of SWC Group, Inc, dba CarryOutSupplies.com (Tables)</t>
  </si>
  <si>
    <t>Schedule of Assets and Liabilities at Carring Values</t>
  </si>
  <si>
    <t xml:space="preserve">Cash $ 39,925
Accounts receivable 452,112
Inventory 1,008,252
Other current assets 44,052
Loan receivables 302,521
Fixed assets 211,694
Security deposit 33,281
Accounts payable (1,489,757 )
Credit card payable (438,972 )
Loans payable (443,584 )
Other payables (362,203 )
Long term notes payables (460,000 )
Net assets at carrying value: $ (1,102,679 ) </t>
  </si>
  <si>
    <t>Schedule of Business Acquisition Pro Forma</t>
  </si>
  <si>
    <t xml:space="preserve">Three Months ended Sept 30,
2014 2013
(Unaudited)
Net sales $ 729,545 $ 972,337
Net loss $ (6,101,251) $ (590,457)
Basic and diluted weighted average shares outstanding
109,770,473
109,770,473
Basic and diluted net loss per share $ (0.06) $ (0.01) </t>
  </si>
  <si>
    <t>Summary of Significant Accounting Policies (Details Narrative) - USD ($)</t>
  </si>
  <si>
    <t>Derivative Financial Instruments, Liabilities [Member] | Fair Value, Inputs, Level 2 [Member]</t>
  </si>
  <si>
    <t>Annual dividend yield</t>
  </si>
  <si>
    <t>Expected life (years)</t>
  </si>
  <si>
    <t>1 year 8 months 8 days</t>
  </si>
  <si>
    <t>Risk-free interest rate</t>
  </si>
  <si>
    <t>0.55%</t>
  </si>
  <si>
    <t>Expected volatility</t>
  </si>
  <si>
    <t>431.00%</t>
  </si>
  <si>
    <t>Derivative liabilities, fair value</t>
  </si>
  <si>
    <t>Concentration (Details Narrative) - USD ($)</t>
  </si>
  <si>
    <t>Revenues</t>
  </si>
  <si>
    <t>Customer Concentration Risk [Member]</t>
  </si>
  <si>
    <t>Sales concentration (as a percent)</t>
  </si>
  <si>
    <t>100.00%</t>
  </si>
  <si>
    <t>75.00%</t>
  </si>
  <si>
    <t>Stock warrants (Details) - Stock Warrant [Member]</t>
  </si>
  <si>
    <t>Sep. 30, 2014$ / sharesshares</t>
  </si>
  <si>
    <t>Number of Shares Outstanding</t>
  </si>
  <si>
    <t>Balance | shares</t>
  </si>
  <si>
    <t>Granted | shares</t>
  </si>
  <si>
    <t>Exercised | shares</t>
  </si>
  <si>
    <t>Forfeited | shares</t>
  </si>
  <si>
    <t>Weighted Average Exercise Price</t>
  </si>
  <si>
    <t>Balance</t>
  </si>
  <si>
    <t>Granted</t>
  </si>
  <si>
    <t>Exercised</t>
  </si>
  <si>
    <t>Forfeited</t>
  </si>
  <si>
    <t>Stock warrants (Details 2)</t>
  </si>
  <si>
    <t>8/17/2012</t>
  </si>
  <si>
    <t>Exercise Price</t>
  </si>
  <si>
    <t>Number of Shares Outstanding | shares</t>
  </si>
  <si>
    <t>Expiration Date</t>
  </si>
  <si>
    <t>Jul. 1,
		2016</t>
  </si>
  <si>
    <t>8/20/2012</t>
  </si>
  <si>
    <t>9/10/2012</t>
  </si>
  <si>
    <t>9/13/2012</t>
  </si>
  <si>
    <t>9/18/2012</t>
  </si>
  <si>
    <t>10/5/2012</t>
  </si>
  <si>
    <t>10/25/2012</t>
  </si>
  <si>
    <t>10/31/2012</t>
  </si>
  <si>
    <t>Oct. 31,
		2014</t>
  </si>
  <si>
    <t>1/31/2013</t>
  </si>
  <si>
    <t>10/22/2012</t>
  </si>
  <si>
    <t>8/24/2012</t>
  </si>
  <si>
    <t>Aug. 24,
		2016</t>
  </si>
  <si>
    <t>Note payable due to bank (Details Narrative) - USD ($)</t>
  </si>
  <si>
    <t>Note Payable Due To Bank Details Narrative</t>
  </si>
  <si>
    <t>Company has drawn down on the credit line - note payable</t>
  </si>
  <si>
    <t>Production Line Of Credit (Details Narrative) - USD ($)</t>
  </si>
  <si>
    <t>Production Line Of Credit Details Narrative</t>
  </si>
  <si>
    <t>Balance on the credit line</t>
  </si>
  <si>
    <t>Common shares reserved for future issuances (Details)</t>
  </si>
  <si>
    <t>Sep. 30, 2014USD ($)</t>
  </si>
  <si>
    <t>Common shares to be issued under conversion feature</t>
  </si>
  <si>
    <t>Common shares to be issued under $0.01 warrants</t>
  </si>
  <si>
    <t>Common shares to be issued under $0.50 warrants</t>
  </si>
  <si>
    <t>Total common shares reserved for future issuance</t>
  </si>
  <si>
    <t>Commitments and Contingencies (Details Narrative)</t>
  </si>
  <si>
    <t>Commitments And Contingencies Details Narrative</t>
  </si>
  <si>
    <t>Rent expense</t>
  </si>
  <si>
    <t>Acquisition of SWC Group, Inc, dba CarryOutSupplies.com (Details) - USD ($)</t>
  </si>
  <si>
    <t>SWC Group, Inc, dba CarryOutSupplies.com</t>
  </si>
  <si>
    <t>Loan receivables</t>
  </si>
  <si>
    <t>Fixed assets</t>
  </si>
  <si>
    <t>Security deposit</t>
  </si>
  <si>
    <t>Accounts payable</t>
  </si>
  <si>
    <t>Credit card payable</t>
  </si>
  <si>
    <t>Loans payable</t>
  </si>
  <si>
    <t>Other payables</t>
  </si>
  <si>
    <t>Long term notes payables</t>
  </si>
  <si>
    <t>Net assets at carrying value:</t>
  </si>
  <si>
    <t>Acquisition of SWC Group, Inc, dba CarryOutSupplies.com (Details 2) - USD ($)</t>
  </si>
  <si>
    <t>Basic and diluted weighted average shares outstanding</t>
  </si>
  <si>
    <t>Net sal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9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0</v>
      </c>
    </row>
    <row r="15" spans="1:3">
      <c r="A15" s="4" t="s">
        <v>23</v>
      </c>
      <c r="C15" s="5" t="n">
        <v>177987658</v>
      </c>
    </row>
    <row r="16" spans="1:3">
      <c r="A16" s="4" t="s">
        <v>24</v>
      </c>
      <c r="B16" s="7" t="s">
        <v>25</v>
      </c>
    </row>
    <row r="17" spans="1:3">
      <c r="A17" s="4" t="s">
        <v>26</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5</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503</v>
      </c>
      <c r="C3" s="4" t="s">
        <v>31</v>
      </c>
    </row>
    <row r="4" spans="1:3">
      <c r="A4" s="4" t="s">
        <v>32</v>
      </c>
      <c r="B4" s="5" t="n">
        <v>4284</v>
      </c>
      <c r="C4" s="6" t="n">
        <v>11487</v>
      </c>
    </row>
    <row r="5" spans="1:3">
      <c r="A5" s="4" t="s">
        <v>33</v>
      </c>
      <c r="B5" s="5" t="n">
        <v>67994</v>
      </c>
      <c r="C5" s="6" t="n">
        <v>69319</v>
      </c>
    </row>
    <row r="6" spans="1:3">
      <c r="A6" s="4" t="s">
        <v>34</v>
      </c>
      <c r="B6" s="5" t="n">
        <v>167083</v>
      </c>
      <c r="C6" s="4" t="s">
        <v>31</v>
      </c>
    </row>
    <row r="7" spans="1:3">
      <c r="A7" s="4" t="s">
        <v>35</v>
      </c>
      <c r="B7" s="5" t="n">
        <v>239864</v>
      </c>
      <c r="C7" s="6" t="n">
        <v>80806</v>
      </c>
    </row>
    <row r="8" spans="1:3">
      <c r="A8" s="4" t="s">
        <v>36</v>
      </c>
      <c r="B8" s="5" t="n">
        <v>10500</v>
      </c>
      <c r="C8" s="5" t="n">
        <v>10500</v>
      </c>
    </row>
    <row r="9" spans="1:3">
      <c r="A9" s="4" t="s">
        <v>37</v>
      </c>
      <c r="B9" s="5" t="n">
        <v>250364</v>
      </c>
      <c r="C9" s="5" t="n">
        <v>91306</v>
      </c>
    </row>
    <row r="10" spans="1:3">
      <c r="A10" s="3" t="s">
        <v>38</v>
      </c>
    </row>
    <row r="11" spans="1:3">
      <c r="A11" s="4" t="s">
        <v>39</v>
      </c>
      <c r="B11" s="5" t="n">
        <v>270126</v>
      </c>
      <c r="C11" s="5" t="n">
        <v>1042766</v>
      </c>
    </row>
    <row r="12" spans="1:3">
      <c r="A12" s="4" t="s">
        <v>40</v>
      </c>
      <c r="B12" s="5" t="n">
        <v>141125</v>
      </c>
      <c r="C12" s="5" t="n">
        <v>206386</v>
      </c>
    </row>
    <row r="13" spans="1:3">
      <c r="A13" s="4" t="s">
        <v>41</v>
      </c>
      <c r="B13" s="6" t="n">
        <v>373455</v>
      </c>
      <c r="C13" s="5" t="n">
        <v>373455</v>
      </c>
    </row>
    <row r="14" spans="1:3">
      <c r="A14" s="4" t="s">
        <v>42</v>
      </c>
      <c r="B14" s="4" t="s">
        <v>31</v>
      </c>
      <c r="C14" s="5" t="n">
        <v>324000</v>
      </c>
    </row>
    <row r="15" spans="1:3">
      <c r="A15" s="4" t="s">
        <v>43</v>
      </c>
      <c r="B15" s="6" t="n">
        <v>358000</v>
      </c>
      <c r="C15" s="5" t="n">
        <v>228237</v>
      </c>
    </row>
    <row r="16" spans="1:3">
      <c r="A16" s="4" t="s">
        <v>44</v>
      </c>
      <c r="B16" s="5" t="n">
        <v>1142706</v>
      </c>
      <c r="C16" s="5" t="n">
        <v>2174844</v>
      </c>
    </row>
    <row r="17" spans="1:3">
      <c r="A17" s="3" t="s">
        <v>45</v>
      </c>
    </row>
    <row r="18" spans="1:3">
      <c r="A18" s="4" t="s">
        <v>46</v>
      </c>
      <c r="B18" s="5" t="n">
        <v>425000</v>
      </c>
      <c r="C18" s="5" t="n">
        <v>525000</v>
      </c>
    </row>
    <row r="19" spans="1:3">
      <c r="A19" s="4" t="s">
        <v>47</v>
      </c>
      <c r="B19" s="5" t="n">
        <v>86000</v>
      </c>
      <c r="C19" s="5" t="n">
        <v>186000</v>
      </c>
    </row>
    <row r="20" spans="1:3">
      <c r="A20" s="4" t="s">
        <v>48</v>
      </c>
      <c r="B20" s="5" t="n">
        <v>25982</v>
      </c>
      <c r="C20" s="5" t="n">
        <v>25982</v>
      </c>
    </row>
    <row r="21" spans="1:3">
      <c r="A21" s="4" t="s">
        <v>49</v>
      </c>
      <c r="B21" s="5" t="n">
        <v>536982</v>
      </c>
      <c r="C21" s="5" t="n">
        <v>736982</v>
      </c>
    </row>
    <row r="22" spans="1:3">
      <c r="A22" s="4" t="s">
        <v>50</v>
      </c>
      <c r="B22" s="5" t="n">
        <v>1679688</v>
      </c>
      <c r="C22" s="6" t="n">
        <v>2911826</v>
      </c>
    </row>
    <row r="23" spans="1:3">
      <c r="A23" s="3" t="s">
        <v>51</v>
      </c>
    </row>
    <row r="24" spans="1:3">
      <c r="A24" s="4" t="s">
        <v>52</v>
      </c>
      <c r="B24" s="6" t="n">
        <v>837674</v>
      </c>
      <c r="C24" s="4" t="s">
        <v>31</v>
      </c>
    </row>
    <row r="25" spans="1:3">
      <c r="A25" s="4" t="s">
        <v>53</v>
      </c>
      <c r="B25" s="4" t="s">
        <v>31</v>
      </c>
      <c r="C25" s="4" t="s">
        <v>31</v>
      </c>
    </row>
    <row r="26" spans="1:3">
      <c r="A26" s="4" t="s">
        <v>54</v>
      </c>
      <c r="B26" s="6" t="n">
        <v>38771</v>
      </c>
      <c r="C26" s="6" t="n">
        <v>10539</v>
      </c>
    </row>
    <row r="27" spans="1:3">
      <c r="A27" s="4" t="s">
        <v>55</v>
      </c>
      <c r="B27" s="5" t="n">
        <v>14715574</v>
      </c>
      <c r="C27" s="5" t="n">
        <v>8329959</v>
      </c>
    </row>
    <row r="28" spans="1:3">
      <c r="A28" s="4" t="s">
        <v>56</v>
      </c>
      <c r="B28" s="5" t="n">
        <v>-17021343</v>
      </c>
      <c r="C28" s="5" t="n">
        <v>-11161019</v>
      </c>
    </row>
    <row r="29" spans="1:3">
      <c r="A29" s="4" t="s">
        <v>57</v>
      </c>
      <c r="B29" s="5" t="n">
        <v>-1429324</v>
      </c>
      <c r="C29" s="5" t="n">
        <v>-2820520</v>
      </c>
    </row>
    <row r="30" spans="1:3">
      <c r="A30" s="4" t="s">
        <v>58</v>
      </c>
      <c r="B30" s="6" t="n">
        <v>250364</v>
      </c>
      <c r="C30" s="6" t="n">
        <v>91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30</v>
      </c>
      <c r="B9" s="4" t="s">
        <v>167</v>
      </c>
    </row>
    <row r="10" spans="1:2">
      <c r="A10" s="4" t="s">
        <v>101</v>
      </c>
      <c r="B10" s="4" t="s">
        <v>168</v>
      </c>
    </row>
    <row r="11" spans="1:2">
      <c r="A11" s="4" t="s">
        <v>102</v>
      </c>
      <c r="B11" s="4" t="s">
        <v>169</v>
      </c>
    </row>
    <row r="12" spans="1:2">
      <c r="A12" s="4" t="s">
        <v>115</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5</v>
      </c>
      <c r="B1" s="2" t="s">
        <v>1</v>
      </c>
    </row>
    <row r="2" spans="1:2">
      <c r="B2" s="2" t="s">
        <v>2</v>
      </c>
    </row>
    <row r="3" spans="1:2">
      <c r="A3" s="3" t="s">
        <v>12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203</v>
      </c>
      <c r="B1" s="2" t="s">
        <v>1</v>
      </c>
    </row>
    <row r="2" spans="1:3">
      <c r="B2" s="2" t="s">
        <v>2</v>
      </c>
      <c r="C2" s="2" t="s">
        <v>28</v>
      </c>
    </row>
    <row r="3" spans="1:3">
      <c r="A3" s="4" t="s">
        <v>33</v>
      </c>
      <c r="B3" s="6" t="n">
        <v>67994</v>
      </c>
      <c r="C3" s="6" t="n">
        <v>69319</v>
      </c>
    </row>
    <row r="4" spans="1:3">
      <c r="A4" s="4" t="s">
        <v>43</v>
      </c>
      <c r="B4" s="6" t="n">
        <v>358000</v>
      </c>
      <c r="C4" s="6" t="n">
        <v>228237</v>
      </c>
    </row>
    <row r="5" spans="1:3">
      <c r="A5" s="4" t="s">
        <v>204</v>
      </c>
    </row>
    <row r="6" spans="1:3">
      <c r="A6" s="4" t="s">
        <v>205</v>
      </c>
      <c r="B6" s="4" t="s">
        <v>31</v>
      </c>
    </row>
    <row r="7" spans="1:3">
      <c r="A7" s="4" t="s">
        <v>206</v>
      </c>
      <c r="B7" s="4" t="s">
        <v>207</v>
      </c>
    </row>
    <row r="8" spans="1:3">
      <c r="A8" s="4" t="s">
        <v>208</v>
      </c>
      <c r="B8" s="4" t="s">
        <v>209</v>
      </c>
    </row>
    <row r="9" spans="1:3">
      <c r="A9" s="4" t="s">
        <v>210</v>
      </c>
      <c r="B9" s="4" t="s">
        <v>211</v>
      </c>
    </row>
    <row r="10" spans="1:3">
      <c r="A10" s="4" t="s">
        <v>212</v>
      </c>
      <c r="B10" s="6" t="n">
        <v>35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213</v>
      </c>
      <c r="B1" s="2" t="s">
        <v>1</v>
      </c>
    </row>
    <row r="2" spans="1:3">
      <c r="B2" s="2" t="s">
        <v>2</v>
      </c>
      <c r="C2" s="2" t="s">
        <v>71</v>
      </c>
    </row>
    <row r="3" spans="1:3">
      <c r="A3" s="4" t="s">
        <v>214</v>
      </c>
      <c r="B3" s="6" t="n">
        <v>2664</v>
      </c>
      <c r="C3" s="6" t="n">
        <v>47402</v>
      </c>
    </row>
    <row r="4" spans="1:3">
      <c r="A4" s="4" t="s">
        <v>215</v>
      </c>
    </row>
    <row r="5" spans="1:3">
      <c r="A5" s="4" t="s">
        <v>216</v>
      </c>
      <c r="B5" s="4" t="s">
        <v>217</v>
      </c>
      <c r="C5" s="4" t="s">
        <v>2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30"/>
  </cols>
  <sheetData>
    <row r="1" spans="1:2">
      <c r="A1" s="1" t="s">
        <v>219</v>
      </c>
      <c r="B1" s="2" t="s">
        <v>1</v>
      </c>
    </row>
    <row r="2" spans="1:2">
      <c r="B2" s="2" t="s">
        <v>220</v>
      </c>
    </row>
    <row r="3" spans="1:2">
      <c r="A3" s="3" t="s">
        <v>221</v>
      </c>
    </row>
    <row r="4" spans="1:2">
      <c r="A4" s="4" t="s">
        <v>222</v>
      </c>
      <c r="B4" s="5" t="n">
        <v>180000</v>
      </c>
    </row>
    <row r="5" spans="1:2">
      <c r="A5" s="4" t="s">
        <v>223</v>
      </c>
      <c r="B5" s="4" t="s">
        <v>31</v>
      </c>
    </row>
    <row r="6" spans="1:2">
      <c r="A6" s="4" t="s">
        <v>224</v>
      </c>
      <c r="B6" s="4" t="s">
        <v>31</v>
      </c>
    </row>
    <row r="7" spans="1:2">
      <c r="A7" s="4" t="s">
        <v>225</v>
      </c>
      <c r="B7" s="5" t="n">
        <v>38750</v>
      </c>
    </row>
    <row r="8" spans="1:2">
      <c r="A8" s="4" t="s">
        <v>222</v>
      </c>
      <c r="B8" s="5" t="n">
        <v>141250</v>
      </c>
    </row>
    <row r="9" spans="1:2">
      <c r="A9" s="3" t="s">
        <v>226</v>
      </c>
    </row>
    <row r="10" spans="1:2">
      <c r="A10" s="4" t="s">
        <v>227</v>
      </c>
      <c r="B10" s="9" t="n">
        <v>0.2</v>
      </c>
    </row>
    <row r="11" spans="1:2">
      <c r="A11" s="4" t="s">
        <v>228</v>
      </c>
      <c r="B11" s="4" t="s">
        <v>31</v>
      </c>
    </row>
    <row r="12" spans="1:2">
      <c r="A12" s="4" t="s">
        <v>229</v>
      </c>
      <c r="B12" s="4" t="s">
        <v>31</v>
      </c>
    </row>
    <row r="13" spans="1:2">
      <c r="A13" s="4" t="s">
        <v>230</v>
      </c>
      <c r="B13" s="9" t="n">
        <v>0.09</v>
      </c>
    </row>
    <row r="14" spans="1:2">
      <c r="A14" s="4" t="s">
        <v>227</v>
      </c>
      <c r="B14" s="4" t="s">
        <v>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8</v>
      </c>
    </row>
    <row r="2" spans="1:3">
      <c r="A2" s="3" t="s">
        <v>60</v>
      </c>
    </row>
    <row r="3" spans="1:3">
      <c r="A3" s="4" t="s">
        <v>61</v>
      </c>
      <c r="B3" s="8" t="n">
        <v>0.001</v>
      </c>
      <c r="C3" s="4" t="s">
        <v>62</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300000000</v>
      </c>
      <c r="C8" s="5" t="n">
        <v>300000000</v>
      </c>
    </row>
    <row r="9" spans="1:3">
      <c r="A9" s="4" t="s">
        <v>68</v>
      </c>
      <c r="B9" s="5" t="n">
        <v>38770473</v>
      </c>
      <c r="C9" s="5" t="n">
        <v>10538526</v>
      </c>
    </row>
    <row r="10" spans="1:3">
      <c r="A10" s="4" t="s">
        <v>69</v>
      </c>
      <c r="B10" s="5" t="n">
        <v>38770473</v>
      </c>
      <c r="C10" s="5" t="n">
        <v>10538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38"/>
    <col customWidth="1" max="2" min="2" width="30"/>
  </cols>
  <sheetData>
    <row r="1" spans="1:2">
      <c r="A1" s="1" t="s">
        <v>231</v>
      </c>
      <c r="B1" s="2" t="s">
        <v>1</v>
      </c>
    </row>
    <row r="2" spans="1:2">
      <c r="B2" s="2" t="s">
        <v>220</v>
      </c>
    </row>
    <row r="3" spans="1:2">
      <c r="A3" s="4" t="s">
        <v>232</v>
      </c>
    </row>
    <row r="4" spans="1:2">
      <c r="A4" s="4" t="s">
        <v>233</v>
      </c>
      <c r="B4" s="9" t="n">
        <v>0.01</v>
      </c>
    </row>
    <row r="5" spans="1:2">
      <c r="A5" s="4" t="s">
        <v>234</v>
      </c>
      <c r="B5" s="5" t="n">
        <v>6250</v>
      </c>
    </row>
    <row r="6" spans="1:2">
      <c r="A6" s="4" t="s">
        <v>235</v>
      </c>
      <c r="B6" s="4" t="s">
        <v>236</v>
      </c>
    </row>
    <row r="7" spans="1:2">
      <c r="A7" s="4" t="s">
        <v>237</v>
      </c>
    </row>
    <row r="8" spans="1:2">
      <c r="A8" s="4" t="s">
        <v>233</v>
      </c>
      <c r="B8" s="9" t="n">
        <v>0.01</v>
      </c>
    </row>
    <row r="9" spans="1:2">
      <c r="A9" s="4" t="s">
        <v>234</v>
      </c>
      <c r="B9" s="5" t="n">
        <v>6250</v>
      </c>
    </row>
    <row r="10" spans="1:2">
      <c r="A10" s="4" t="s">
        <v>235</v>
      </c>
      <c r="B10" s="4" t="s">
        <v>236</v>
      </c>
    </row>
    <row r="11" spans="1:2">
      <c r="A11" s="4" t="s">
        <v>238</v>
      </c>
    </row>
    <row r="12" spans="1:2">
      <c r="A12" s="4" t="s">
        <v>233</v>
      </c>
      <c r="B12" s="9" t="n">
        <v>0.01</v>
      </c>
    </row>
    <row r="13" spans="1:2">
      <c r="A13" s="4" t="s">
        <v>234</v>
      </c>
      <c r="B13" s="5" t="n">
        <v>10000</v>
      </c>
    </row>
    <row r="14" spans="1:2">
      <c r="A14" s="4" t="s">
        <v>235</v>
      </c>
      <c r="B14" s="4" t="s">
        <v>236</v>
      </c>
    </row>
    <row r="15" spans="1:2">
      <c r="A15" s="4" t="s">
        <v>239</v>
      </c>
    </row>
    <row r="16" spans="1:2">
      <c r="A16" s="4" t="s">
        <v>233</v>
      </c>
      <c r="B16" s="9" t="n">
        <v>0.01</v>
      </c>
    </row>
    <row r="17" spans="1:2">
      <c r="A17" s="4" t="s">
        <v>234</v>
      </c>
      <c r="B17" s="5" t="n">
        <v>12500</v>
      </c>
    </row>
    <row r="18" spans="1:2">
      <c r="A18" s="4" t="s">
        <v>235</v>
      </c>
      <c r="B18" s="4" t="s">
        <v>236</v>
      </c>
    </row>
    <row r="19" spans="1:2">
      <c r="A19" s="4" t="s">
        <v>240</v>
      </c>
    </row>
    <row r="20" spans="1:2">
      <c r="A20" s="4" t="s">
        <v>233</v>
      </c>
      <c r="B20" s="9" t="n">
        <v>0.01</v>
      </c>
    </row>
    <row r="21" spans="1:2">
      <c r="A21" s="4" t="s">
        <v>234</v>
      </c>
      <c r="B21" s="5" t="n">
        <v>6250</v>
      </c>
    </row>
    <row r="22" spans="1:2">
      <c r="A22" s="4" t="s">
        <v>235</v>
      </c>
      <c r="B22" s="4" t="s">
        <v>236</v>
      </c>
    </row>
    <row r="23" spans="1:2">
      <c r="A23" s="4" t="s">
        <v>241</v>
      </c>
    </row>
    <row r="24" spans="1:2">
      <c r="A24" s="4" t="s">
        <v>233</v>
      </c>
      <c r="B24" s="9" t="n">
        <v>0.01</v>
      </c>
    </row>
    <row r="25" spans="1:2">
      <c r="A25" s="4" t="s">
        <v>234</v>
      </c>
      <c r="B25" s="5" t="n">
        <v>2500</v>
      </c>
    </row>
    <row r="26" spans="1:2">
      <c r="A26" s="4" t="s">
        <v>235</v>
      </c>
      <c r="B26" s="4" t="s">
        <v>236</v>
      </c>
    </row>
    <row r="27" spans="1:2">
      <c r="A27" s="4" t="s">
        <v>242</v>
      </c>
    </row>
    <row r="28" spans="1:2">
      <c r="A28" s="4" t="s">
        <v>233</v>
      </c>
      <c r="B28" s="9" t="n">
        <v>0.01</v>
      </c>
    </row>
    <row r="29" spans="1:2">
      <c r="A29" s="4" t="s">
        <v>234</v>
      </c>
      <c r="B29" s="5" t="n">
        <v>6250</v>
      </c>
    </row>
    <row r="30" spans="1:2">
      <c r="A30" s="4" t="s">
        <v>235</v>
      </c>
      <c r="B30" s="4" t="s">
        <v>236</v>
      </c>
    </row>
    <row r="31" spans="1:2">
      <c r="A31" s="4" t="s">
        <v>243</v>
      </c>
    </row>
    <row r="32" spans="1:2">
      <c r="A32" s="4" t="s">
        <v>233</v>
      </c>
      <c r="B32" s="9" t="n">
        <v>0.01</v>
      </c>
    </row>
    <row r="33" spans="1:2">
      <c r="A33" s="4" t="s">
        <v>234</v>
      </c>
      <c r="B33" s="5" t="n">
        <v>6250</v>
      </c>
    </row>
    <row r="34" spans="1:2">
      <c r="A34" s="4" t="s">
        <v>235</v>
      </c>
      <c r="B34" s="4" t="s">
        <v>244</v>
      </c>
    </row>
    <row r="35" spans="1:2">
      <c r="A35" s="4" t="s">
        <v>245</v>
      </c>
    </row>
    <row r="36" spans="1:2">
      <c r="A36" s="4" t="s">
        <v>233</v>
      </c>
      <c r="B36" s="9" t="n">
        <v>0.01</v>
      </c>
    </row>
    <row r="37" spans="1:2">
      <c r="A37" s="4" t="s">
        <v>234</v>
      </c>
      <c r="B37" s="5" t="n">
        <v>6250</v>
      </c>
    </row>
    <row r="38" spans="1:2">
      <c r="A38" s="4" t="s">
        <v>235</v>
      </c>
      <c r="B38" s="4" t="s">
        <v>236</v>
      </c>
    </row>
    <row r="39" spans="1:2">
      <c r="A39" s="4" t="s">
        <v>246</v>
      </c>
    </row>
    <row r="40" spans="1:2">
      <c r="A40" s="4" t="s">
        <v>233</v>
      </c>
      <c r="B40" s="9" t="n">
        <v>0.01</v>
      </c>
    </row>
    <row r="41" spans="1:2">
      <c r="A41" s="4" t="s">
        <v>234</v>
      </c>
      <c r="B41" s="5" t="n">
        <v>25000</v>
      </c>
    </row>
    <row r="42" spans="1:2">
      <c r="A42" s="4" t="s">
        <v>235</v>
      </c>
      <c r="B42" s="4" t="s">
        <v>236</v>
      </c>
    </row>
    <row r="43" spans="1:2">
      <c r="A43" s="4" t="s">
        <v>243</v>
      </c>
    </row>
    <row r="44" spans="1:2">
      <c r="A44" s="4" t="s">
        <v>233</v>
      </c>
      <c r="B44" s="9" t="n">
        <v>0.5</v>
      </c>
    </row>
    <row r="45" spans="1:2">
      <c r="A45" s="4" t="s">
        <v>234</v>
      </c>
      <c r="B45" s="5" t="n">
        <v>3750</v>
      </c>
    </row>
    <row r="46" spans="1:2">
      <c r="A46" s="4" t="s">
        <v>235</v>
      </c>
      <c r="B46" s="4" t="s">
        <v>244</v>
      </c>
    </row>
    <row r="47" spans="1:2">
      <c r="A47" s="4" t="s">
        <v>247</v>
      </c>
    </row>
    <row r="48" spans="1:2">
      <c r="A48" s="4" t="s">
        <v>233</v>
      </c>
      <c r="B48" s="9" t="n">
        <v>0.5</v>
      </c>
    </row>
    <row r="49" spans="1:2">
      <c r="A49" s="4" t="s">
        <v>234</v>
      </c>
      <c r="B49" s="5" t="n">
        <v>50000</v>
      </c>
    </row>
    <row r="50" spans="1:2">
      <c r="A50" s="4" t="s">
        <v>235</v>
      </c>
      <c r="B50"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49</v>
      </c>
      <c r="B1" s="2" t="s">
        <v>2</v>
      </c>
      <c r="C1" s="2" t="s">
        <v>28</v>
      </c>
    </row>
    <row r="2" spans="1:3">
      <c r="A2" s="3" t="s">
        <v>250</v>
      </c>
    </row>
    <row r="3" spans="1:3">
      <c r="A3" s="4" t="s">
        <v>251</v>
      </c>
      <c r="B3" s="6" t="n">
        <v>25982</v>
      </c>
      <c r="C3" s="6" t="n">
        <v>259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52</v>
      </c>
      <c r="B1" s="2" t="s">
        <v>2</v>
      </c>
      <c r="C1" s="2" t="s">
        <v>28</v>
      </c>
    </row>
    <row r="2" spans="1:3">
      <c r="A2" s="3" t="s">
        <v>253</v>
      </c>
    </row>
    <row r="3" spans="1:3">
      <c r="A3" s="4" t="s">
        <v>254</v>
      </c>
      <c r="B3" s="4" t="s">
        <v>31</v>
      </c>
      <c r="C3" s="6" t="n">
        <v>32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r="A1" s="1" t="s">
        <v>255</v>
      </c>
      <c r="B1" s="2" t="s">
        <v>256</v>
      </c>
    </row>
    <row r="2" spans="1:2">
      <c r="A2" s="3" t="s">
        <v>126</v>
      </c>
    </row>
    <row r="3" spans="1:2">
      <c r="A3" s="4" t="s">
        <v>257</v>
      </c>
      <c r="B3" s="6" t="n">
        <v>4001170</v>
      </c>
    </row>
    <row r="4" spans="1:2">
      <c r="A4" s="4" t="s">
        <v>258</v>
      </c>
      <c r="B4" s="5" t="n">
        <v>87500</v>
      </c>
    </row>
    <row r="5" spans="1:2">
      <c r="A5" s="4" t="s">
        <v>259</v>
      </c>
      <c r="B5" s="5" t="n">
        <v>53750</v>
      </c>
    </row>
    <row r="6" spans="1:2">
      <c r="A6" s="4" t="s">
        <v>260</v>
      </c>
      <c r="B6" s="6" t="n">
        <v>41424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261</v>
      </c>
      <c r="B1" s="2" t="s">
        <v>1</v>
      </c>
    </row>
    <row r="2" spans="1:2">
      <c r="B2" s="2" t="s">
        <v>256</v>
      </c>
    </row>
    <row r="3" spans="1:2">
      <c r="A3" s="3" t="s">
        <v>262</v>
      </c>
    </row>
    <row r="4" spans="1:2">
      <c r="A4" s="4" t="s">
        <v>263</v>
      </c>
      <c r="B4" s="6" t="n">
        <v>3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64</v>
      </c>
      <c r="B1" s="2" t="s">
        <v>2</v>
      </c>
      <c r="C1" s="2" t="s">
        <v>28</v>
      </c>
    </row>
    <row r="2" spans="1:3">
      <c r="A2" s="4" t="s">
        <v>101</v>
      </c>
      <c r="B2" s="6" t="n">
        <v>4284</v>
      </c>
      <c r="C2" s="6" t="n">
        <v>11487</v>
      </c>
    </row>
    <row r="3" spans="1:3">
      <c r="A3" s="4" t="s">
        <v>102</v>
      </c>
      <c r="B3" s="5" t="n">
        <v>67994</v>
      </c>
      <c r="C3" s="6" t="n">
        <v>69319</v>
      </c>
    </row>
    <row r="4" spans="1:3">
      <c r="A4" s="4" t="s">
        <v>34</v>
      </c>
      <c r="B4" s="5" t="n">
        <v>167083</v>
      </c>
      <c r="C4" s="4" t="s">
        <v>31</v>
      </c>
    </row>
    <row r="5" spans="1:3">
      <c r="A5" s="4" t="s">
        <v>265</v>
      </c>
    </row>
    <row r="6" spans="1:3">
      <c r="A6" s="4" t="s">
        <v>30</v>
      </c>
      <c r="B6" s="5" t="n">
        <v>39925</v>
      </c>
    </row>
    <row r="7" spans="1:3">
      <c r="A7" s="4" t="s">
        <v>101</v>
      </c>
      <c r="B7" s="5" t="n">
        <v>452112</v>
      </c>
    </row>
    <row r="8" spans="1:3">
      <c r="A8" s="4" t="s">
        <v>102</v>
      </c>
      <c r="B8" s="5" t="n">
        <v>1008252</v>
      </c>
    </row>
    <row r="9" spans="1:3">
      <c r="A9" s="4" t="s">
        <v>34</v>
      </c>
      <c r="B9" s="5" t="n">
        <v>44052</v>
      </c>
    </row>
    <row r="10" spans="1:3">
      <c r="A10" s="4" t="s">
        <v>266</v>
      </c>
      <c r="B10" s="5" t="n">
        <v>302521</v>
      </c>
    </row>
    <row r="11" spans="1:3">
      <c r="A11" s="4" t="s">
        <v>267</v>
      </c>
      <c r="B11" s="5" t="n">
        <v>211694</v>
      </c>
    </row>
    <row r="12" spans="1:3">
      <c r="A12" s="4" t="s">
        <v>268</v>
      </c>
      <c r="B12" s="5" t="n">
        <v>33281</v>
      </c>
    </row>
    <row r="13" spans="1:3">
      <c r="A13" s="4" t="s">
        <v>269</v>
      </c>
      <c r="B13" s="5" t="n">
        <v>-1489757</v>
      </c>
    </row>
    <row r="14" spans="1:3">
      <c r="A14" s="4" t="s">
        <v>270</v>
      </c>
      <c r="B14" s="5" t="n">
        <v>-438972</v>
      </c>
    </row>
    <row r="15" spans="1:3">
      <c r="A15" s="4" t="s">
        <v>271</v>
      </c>
      <c r="B15" s="5" t="n">
        <v>-443584</v>
      </c>
    </row>
    <row r="16" spans="1:3">
      <c r="A16" s="4" t="s">
        <v>272</v>
      </c>
      <c r="B16" s="5" t="n">
        <v>-362203</v>
      </c>
    </row>
    <row r="17" spans="1:3">
      <c r="A17" s="4" t="s">
        <v>273</v>
      </c>
      <c r="B17" s="5" t="n">
        <v>-460000</v>
      </c>
    </row>
    <row r="18" spans="1:3">
      <c r="A18" s="4" t="s">
        <v>274</v>
      </c>
      <c r="B18" s="6" t="n">
        <v>-11026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75</v>
      </c>
      <c r="B1" s="2" t="s">
        <v>1</v>
      </c>
    </row>
    <row r="2" spans="1:3">
      <c r="B2" s="2" t="s">
        <v>2</v>
      </c>
      <c r="C2" s="2" t="s">
        <v>71</v>
      </c>
    </row>
    <row r="3" spans="1:3">
      <c r="A3" s="4" t="s">
        <v>88</v>
      </c>
      <c r="B3" s="6" t="n">
        <v>-5860324</v>
      </c>
      <c r="C3" s="6" t="n">
        <v>-468884</v>
      </c>
    </row>
    <row r="4" spans="1:3">
      <c r="A4" s="4" t="s">
        <v>276</v>
      </c>
      <c r="B4" s="5" t="n">
        <v>25564268</v>
      </c>
      <c r="C4" s="5" t="n">
        <v>10538526</v>
      </c>
    </row>
    <row r="5" spans="1:3">
      <c r="A5" s="4" t="s">
        <v>89</v>
      </c>
      <c r="B5" s="9" t="n">
        <v>-0.23</v>
      </c>
      <c r="C5" s="9" t="n">
        <v>-0.04</v>
      </c>
    </row>
    <row r="6" spans="1:3">
      <c r="A6" s="4" t="s">
        <v>265</v>
      </c>
    </row>
    <row r="7" spans="1:3">
      <c r="A7" s="4" t="s">
        <v>277</v>
      </c>
      <c r="B7" s="6" t="n">
        <v>729545</v>
      </c>
      <c r="C7" s="6" t="n">
        <v>972337</v>
      </c>
    </row>
    <row r="8" spans="1:3">
      <c r="A8" s="4" t="s">
        <v>88</v>
      </c>
      <c r="B8" s="6" t="n">
        <v>-6101251</v>
      </c>
      <c r="C8" s="6" t="n">
        <v>-590457</v>
      </c>
    </row>
    <row r="9" spans="1:3">
      <c r="A9" s="4" t="s">
        <v>276</v>
      </c>
      <c r="B9" s="5" t="n">
        <v>109770473</v>
      </c>
      <c r="C9" s="5" t="n">
        <v>109770473</v>
      </c>
    </row>
    <row r="10" spans="1:3">
      <c r="A10" s="4" t="s">
        <v>89</v>
      </c>
      <c r="B10" s="9" t="n">
        <v>-0.06</v>
      </c>
      <c r="C10" s="9"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2664</v>
      </c>
      <c r="C4" s="6" t="n">
        <v>47402</v>
      </c>
    </row>
    <row r="5" spans="1:3">
      <c r="A5" s="3" t="s">
        <v>74</v>
      </c>
    </row>
    <row r="6" spans="1:3">
      <c r="A6" s="4" t="s">
        <v>75</v>
      </c>
      <c r="B6" s="5" t="n">
        <v>1325</v>
      </c>
      <c r="C6" s="5" t="n">
        <v>73471</v>
      </c>
    </row>
    <row r="7" spans="1:3">
      <c r="A7" s="4" t="s">
        <v>76</v>
      </c>
      <c r="B7" s="5" t="n">
        <v>1325</v>
      </c>
      <c r="C7" s="5" t="n">
        <v>73471</v>
      </c>
    </row>
    <row r="8" spans="1:3">
      <c r="A8" s="4" t="s">
        <v>77</v>
      </c>
      <c r="B8" s="5" t="n">
        <v>1339</v>
      </c>
      <c r="C8" s="5" t="n">
        <v>-26069</v>
      </c>
    </row>
    <row r="9" spans="1:3">
      <c r="A9" s="3" t="s">
        <v>78</v>
      </c>
    </row>
    <row r="10" spans="1:3">
      <c r="A10" s="4" t="s">
        <v>79</v>
      </c>
      <c r="B10" s="5" t="n">
        <v>2283512</v>
      </c>
      <c r="C10" s="5" t="n">
        <v>503762</v>
      </c>
    </row>
    <row r="11" spans="1:3">
      <c r="A11" s="4" t="s">
        <v>80</v>
      </c>
      <c r="B11" s="5" t="n">
        <v>2283512</v>
      </c>
      <c r="C11" s="5" t="n">
        <v>503762</v>
      </c>
    </row>
    <row r="12" spans="1:3">
      <c r="A12" s="4" t="s">
        <v>81</v>
      </c>
      <c r="B12" s="5" t="n">
        <v>-2282173</v>
      </c>
      <c r="C12" s="5" t="n">
        <v>-529831</v>
      </c>
    </row>
    <row r="13" spans="1:3">
      <c r="A13" s="3" t="s">
        <v>82</v>
      </c>
    </row>
    <row r="14" spans="1:3">
      <c r="A14" s="4" t="s">
        <v>83</v>
      </c>
      <c r="B14" s="6" t="n">
        <v>-10849</v>
      </c>
      <c r="C14" s="5" t="n">
        <v>-32556</v>
      </c>
    </row>
    <row r="15" spans="1:3">
      <c r="A15" s="4" t="s">
        <v>84</v>
      </c>
      <c r="B15" s="4" t="s">
        <v>31</v>
      </c>
      <c r="C15" s="5" t="n">
        <v>50</v>
      </c>
    </row>
    <row r="16" spans="1:3">
      <c r="A16" s="4" t="s">
        <v>85</v>
      </c>
      <c r="B16" s="6" t="n">
        <v>-136737</v>
      </c>
      <c r="C16" s="6" t="n">
        <v>93452</v>
      </c>
    </row>
    <row r="17" spans="1:3">
      <c r="A17" s="4" t="s">
        <v>86</v>
      </c>
      <c r="B17" s="5" t="n">
        <v>-3430566</v>
      </c>
      <c r="C17" s="4" t="s">
        <v>31</v>
      </c>
    </row>
    <row r="18" spans="1:3">
      <c r="A18" s="4" t="s">
        <v>87</v>
      </c>
      <c r="B18" s="5" t="n">
        <v>-3578151</v>
      </c>
      <c r="C18" s="6" t="n">
        <v>60946</v>
      </c>
    </row>
    <row r="19" spans="1:3">
      <c r="A19" s="4" t="s">
        <v>88</v>
      </c>
      <c r="B19" s="6" t="n">
        <v>-5860324</v>
      </c>
      <c r="C19" s="6" t="n">
        <v>-468884</v>
      </c>
    </row>
    <row r="20" spans="1:3">
      <c r="A20" s="4" t="s">
        <v>89</v>
      </c>
      <c r="B20" s="9" t="n">
        <v>-0.23</v>
      </c>
      <c r="C20" s="9" t="n">
        <v>-0.04</v>
      </c>
    </row>
    <row r="21" spans="1:3">
      <c r="A21" s="4" t="s">
        <v>90</v>
      </c>
      <c r="B21" s="5" t="n">
        <v>25564268</v>
      </c>
      <c r="C21" s="5" t="n">
        <v>105385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1</v>
      </c>
      <c r="B1" s="2" t="s">
        <v>1</v>
      </c>
    </row>
    <row r="2" spans="1:3">
      <c r="B2" s="2" t="s">
        <v>2</v>
      </c>
      <c r="C2" s="2" t="s">
        <v>71</v>
      </c>
    </row>
    <row r="3" spans="1:3">
      <c r="A3" s="3" t="s">
        <v>92</v>
      </c>
    </row>
    <row r="4" spans="1:3">
      <c r="A4" s="4" t="s">
        <v>88</v>
      </c>
      <c r="B4" s="6" t="n">
        <v>-5860324</v>
      </c>
      <c r="C4" s="6" t="n">
        <v>-468884</v>
      </c>
    </row>
    <row r="5" spans="1:3">
      <c r="A5" s="3" t="s">
        <v>93</v>
      </c>
    </row>
    <row r="6" spans="1:3">
      <c r="A6" s="4" t="s">
        <v>86</v>
      </c>
      <c r="B6" s="5" t="n">
        <v>3430566</v>
      </c>
      <c r="C6" s="4" t="s">
        <v>31</v>
      </c>
    </row>
    <row r="7" spans="1:3">
      <c r="A7" s="4" t="s">
        <v>94</v>
      </c>
      <c r="B7" s="5" t="n">
        <v>136737</v>
      </c>
      <c r="C7" s="6" t="n">
        <v>-93452</v>
      </c>
    </row>
    <row r="8" spans="1:3">
      <c r="A8" s="4" t="s">
        <v>95</v>
      </c>
      <c r="B8" s="5" t="n">
        <v>10417</v>
      </c>
      <c r="C8" s="4" t="s">
        <v>31</v>
      </c>
    </row>
    <row r="9" spans="1:3">
      <c r="A9" s="4" t="s">
        <v>96</v>
      </c>
      <c r="B9" s="6" t="n">
        <v>1750000</v>
      </c>
      <c r="C9" s="4" t="s">
        <v>31</v>
      </c>
    </row>
    <row r="10" spans="1:3">
      <c r="A10" s="4" t="s">
        <v>97</v>
      </c>
      <c r="B10" s="4" t="s">
        <v>31</v>
      </c>
      <c r="C10" s="6" t="n">
        <v>490</v>
      </c>
    </row>
    <row r="11" spans="1:3">
      <c r="A11" s="4" t="s">
        <v>98</v>
      </c>
      <c r="B11" s="4" t="s">
        <v>31</v>
      </c>
      <c r="C11" s="5" t="n">
        <v>41187</v>
      </c>
    </row>
    <row r="12" spans="1:3">
      <c r="A12" s="4" t="s">
        <v>99</v>
      </c>
      <c r="B12" s="4" t="s">
        <v>31</v>
      </c>
      <c r="C12" s="5" t="n">
        <v>39306</v>
      </c>
    </row>
    <row r="13" spans="1:3">
      <c r="A13" s="3" t="s">
        <v>100</v>
      </c>
    </row>
    <row r="14" spans="1:3">
      <c r="A14" s="4" t="s">
        <v>101</v>
      </c>
      <c r="B14" s="6" t="n">
        <v>7203</v>
      </c>
      <c r="C14" s="5" t="n">
        <v>-10027</v>
      </c>
    </row>
    <row r="15" spans="1:3">
      <c r="A15" s="4" t="s">
        <v>102</v>
      </c>
      <c r="B15" s="6" t="n">
        <v>1325</v>
      </c>
      <c r="C15" s="5" t="n">
        <v>34077</v>
      </c>
    </row>
    <row r="16" spans="1:3">
      <c r="A16" s="4" t="s">
        <v>36</v>
      </c>
      <c r="B16" s="4" t="s">
        <v>31</v>
      </c>
      <c r="C16" s="5" t="n">
        <v>14035</v>
      </c>
    </row>
    <row r="17" spans="1:3">
      <c r="A17" s="4" t="s">
        <v>40</v>
      </c>
      <c r="B17" s="6" t="n">
        <v>10849</v>
      </c>
      <c r="C17" s="5" t="n">
        <v>31496</v>
      </c>
    </row>
    <row r="18" spans="1:3">
      <c r="A18" s="4" t="s">
        <v>41</v>
      </c>
      <c r="B18" s="4" t="s">
        <v>31</v>
      </c>
      <c r="C18" s="5" t="n">
        <v>-144192</v>
      </c>
    </row>
    <row r="19" spans="1:3">
      <c r="A19" s="3" t="s">
        <v>103</v>
      </c>
    </row>
    <row r="20" spans="1:3">
      <c r="A20" s="4" t="s">
        <v>39</v>
      </c>
      <c r="B20" s="6" t="n">
        <v>378730</v>
      </c>
      <c r="C20" s="5" t="n">
        <v>470890</v>
      </c>
    </row>
    <row r="21" spans="1:3">
      <c r="A21" s="4" t="s">
        <v>104</v>
      </c>
      <c r="B21" s="6" t="n">
        <v>-134497</v>
      </c>
      <c r="C21" s="5" t="n">
        <v>-85075</v>
      </c>
    </row>
    <row r="22" spans="1:3">
      <c r="A22" s="3" t="s">
        <v>105</v>
      </c>
    </row>
    <row r="23" spans="1:3">
      <c r="A23" s="4" t="s">
        <v>106</v>
      </c>
      <c r="B23" s="4" t="s">
        <v>31</v>
      </c>
      <c r="C23" s="5" t="n">
        <v>-124018</v>
      </c>
    </row>
    <row r="24" spans="1:3">
      <c r="A24" s="4" t="s">
        <v>107</v>
      </c>
      <c r="B24" s="4" t="s">
        <v>31</v>
      </c>
      <c r="C24" s="6" t="n">
        <v>50000</v>
      </c>
    </row>
    <row r="25" spans="1:3">
      <c r="A25" s="4" t="s">
        <v>108</v>
      </c>
      <c r="B25" s="6" t="n">
        <v>135000</v>
      </c>
      <c r="C25" s="4" t="s">
        <v>31</v>
      </c>
    </row>
    <row r="26" spans="1:3">
      <c r="A26" s="4" t="s">
        <v>109</v>
      </c>
      <c r="B26" s="5" t="n">
        <v>135000</v>
      </c>
      <c r="C26" s="6" t="n">
        <v>-74018</v>
      </c>
    </row>
    <row r="27" spans="1:3">
      <c r="A27" s="4" t="s">
        <v>110</v>
      </c>
      <c r="B27" s="6" t="n">
        <v>503</v>
      </c>
      <c r="C27" s="5" t="n">
        <v>-159093</v>
      </c>
    </row>
    <row r="28" spans="1:3">
      <c r="A28" s="4" t="s">
        <v>111</v>
      </c>
      <c r="B28" s="4" t="s">
        <v>31</v>
      </c>
      <c r="C28" s="5" t="n">
        <v>159381</v>
      </c>
    </row>
    <row r="29" spans="1:3">
      <c r="A29" s="4" t="s">
        <v>112</v>
      </c>
      <c r="B29" s="6" t="n">
        <v>503</v>
      </c>
      <c r="C29" s="6" t="n">
        <v>288</v>
      </c>
    </row>
    <row r="30" spans="1:3">
      <c r="A30" s="3" t="s">
        <v>113</v>
      </c>
    </row>
    <row r="31" spans="1:3">
      <c r="A31" s="4" t="s">
        <v>114</v>
      </c>
      <c r="B31" s="4" t="s">
        <v>31</v>
      </c>
      <c r="C31" s="4" t="s">
        <v>31</v>
      </c>
    </row>
    <row r="32" spans="1:3">
      <c r="A32" s="4" t="s">
        <v>115</v>
      </c>
      <c r="B32" s="4" t="s">
        <v>31</v>
      </c>
      <c r="C32"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solidated Statements of Oper</vt:lpstr>
      <vt:lpstr>Consolidated Statements of Cash</vt:lpstr>
      <vt:lpstr>Nature of Business</vt:lpstr>
      <vt:lpstr>Summary of Significant Accounti</vt:lpstr>
      <vt:lpstr>Concentration</vt:lpstr>
      <vt:lpstr>Litigation</vt:lpstr>
      <vt:lpstr>Convertible Notes</vt:lpstr>
      <vt:lpstr>Derivative Liabilities</vt:lpstr>
      <vt:lpstr>Stock warrants</vt:lpstr>
      <vt:lpstr>Note Payable to Bank</vt:lpstr>
      <vt:lpstr>Production Line of Credit</vt:lpstr>
      <vt:lpstr>Debt settlement</vt:lpstr>
      <vt:lpstr>Related Party Transactions</vt:lpstr>
      <vt:lpstr>Common shares reserved for futu</vt:lpstr>
      <vt:lpstr>Commitments and Contingencies</vt:lpstr>
      <vt:lpstr>Subsequent Event</vt:lpstr>
      <vt:lpstr>Acquisition of SWC Group, Inc, </vt:lpstr>
      <vt:lpstr>Summary of Significant Accoun21</vt:lpstr>
      <vt:lpstr>Summary of Significant Accoun22</vt:lpstr>
      <vt:lpstr>Convertible Notes (Tables)</vt:lpstr>
      <vt:lpstr>Stock warrants (Tables)</vt:lpstr>
      <vt:lpstr>Common shares reserved for fu25</vt:lpstr>
      <vt:lpstr>Acquisition of SWC Group, Inc26</vt:lpstr>
      <vt:lpstr>Summary of Significant Accoun27</vt:lpstr>
      <vt:lpstr>Concentration (Details Narrativ</vt:lpstr>
      <vt:lpstr>Stock warrants (Details)</vt:lpstr>
      <vt:lpstr>Stock warrants (Details 2)</vt:lpstr>
      <vt:lpstr>Note payable due to bank (Detai</vt:lpstr>
      <vt:lpstr>Production Line Of Credit (Deta</vt:lpstr>
      <vt:lpstr>Common shares reserved for fu33</vt:lpstr>
      <vt:lpstr>Commitments and Contingencies (</vt:lpstr>
      <vt:lpstr>Acquisition of SWC Group, Inc35</vt:lpstr>
      <vt:lpstr>Acquisition of SWC Group, Inc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7T06:01:56Z</dcterms:created>
  <dcterms:modified xmlns:dcterms="http://purl.org/dc/terms/" xmlns:xsi="http://www.w3.org/2001/XMLSchema-instance" xsi:type="dcterms:W3CDTF">2015-11-27T06:01:56Z</dcterms:modified>
  <dc:title xmlns:dc="http://purl.org/dc/elements/1.1/">Untitled</dc:title>
  <dc:description xmlns:dc="http://purl.org/dc/elements/1.1/"/>
  <dc:subject xmlns:dc="http://purl.org/dc/elements/1.1/"/>
  <cp:keywords/>
  <cp:category/>
</cp:coreProperties>
</file>